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Loss) Earnings Per Share" sheetId="12" state="visible" r:id="rId12"/>
    <sheet xmlns:r="http://schemas.openxmlformats.org/officeDocument/2006/relationships" name="Debt" sheetId="13" state="visible" r:id="rId13"/>
    <sheet xmlns:r="http://schemas.openxmlformats.org/officeDocument/2006/relationships" name="Taxes on (Loss) Earning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Loss) Earnings Per Share (Tabl" sheetId="19" state="visible" r:id="rId19"/>
    <sheet xmlns:r="http://schemas.openxmlformats.org/officeDocument/2006/relationships" name="Deb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Fair Value Measurements - Balan" sheetId="24" state="visible" r:id="rId24"/>
    <sheet xmlns:r="http://schemas.openxmlformats.org/officeDocument/2006/relationships" name="Fair Value Measurements - Under" sheetId="25" state="visible" r:id="rId25"/>
    <sheet xmlns:r="http://schemas.openxmlformats.org/officeDocument/2006/relationships" name="Stock-Based Compensation (Recog" sheetId="26" state="visible" r:id="rId26"/>
    <sheet xmlns:r="http://schemas.openxmlformats.org/officeDocument/2006/relationships" name="Stock-Based Compensation (Total" sheetId="27" state="visible" r:id="rId27"/>
    <sheet xmlns:r="http://schemas.openxmlformats.org/officeDocument/2006/relationships" name="Stock-Based Compensation (Narra" sheetId="28" state="visible" r:id="rId28"/>
    <sheet xmlns:r="http://schemas.openxmlformats.org/officeDocument/2006/relationships" name="Stock-Based Compensation (Unves" sheetId="29" state="visible" r:id="rId29"/>
    <sheet xmlns:r="http://schemas.openxmlformats.org/officeDocument/2006/relationships" name="(Loss) Earnings Per Share - Nar" sheetId="30" state="visible" r:id="rId30"/>
    <sheet xmlns:r="http://schemas.openxmlformats.org/officeDocument/2006/relationships" name="(Loss) Earnings Per Share - Sch" sheetId="31" state="visible" r:id="rId31"/>
    <sheet xmlns:r="http://schemas.openxmlformats.org/officeDocument/2006/relationships" name="Debt - Schedule of short-term a" sheetId="32" state="visible" r:id="rId32"/>
    <sheet xmlns:r="http://schemas.openxmlformats.org/officeDocument/2006/relationships" name="Debt - Narrative (Details)" sheetId="33" state="visible" r:id="rId33"/>
    <sheet xmlns:r="http://schemas.openxmlformats.org/officeDocument/2006/relationships" name="Debt - Interest Expense, Net (D" sheetId="34" state="visible" r:id="rId34"/>
    <sheet xmlns:r="http://schemas.openxmlformats.org/officeDocument/2006/relationships" name="Taxes on (Loss) Earnings (Detai" sheetId="35" state="visible" r:id="rId35"/>
  </sheets>
  <definedNames/>
  <calcPr calcId="124519" fullCalcOnLoad="1"/>
</workbook>
</file>

<file path=xl/sharedStrings.xml><?xml version="1.0" encoding="utf-8"?>
<sst xmlns="http://schemas.openxmlformats.org/spreadsheetml/2006/main" uniqueCount="404">
  <si>
    <t>Document And Entity Information - shares</t>
  </si>
  <si>
    <t>3 Months Ended</t>
  </si>
  <si>
    <t>May 02, 2020</t>
  </si>
  <si>
    <t>May 18, 2020</t>
  </si>
  <si>
    <t>Document And Entity Information [Abstract]</t>
  </si>
  <si>
    <t>Document Type</t>
  </si>
  <si>
    <t>10-Q</t>
  </si>
  <si>
    <t>Document Quarterly Report</t>
  </si>
  <si>
    <t>true</t>
  </si>
  <si>
    <t>Document Period End Date</t>
  </si>
  <si>
    <t>May 2,
		2020</t>
  </si>
  <si>
    <t>Document Transition Report</t>
  </si>
  <si>
    <t>false</t>
  </si>
  <si>
    <t>Entity File Number</t>
  </si>
  <si>
    <t>0-14678</t>
  </si>
  <si>
    <t>Entity Registrant Name</t>
  </si>
  <si>
    <t>Ross Stores, Inc.</t>
  </si>
  <si>
    <t>Entity Incorporation, State or Country Code</t>
  </si>
  <si>
    <t>DE</t>
  </si>
  <si>
    <t>Entity Tax Identification Number</t>
  </si>
  <si>
    <t>94-1390387</t>
  </si>
  <si>
    <t>Entity Address, Address Line One</t>
  </si>
  <si>
    <t>5130 Hacienda Drive,</t>
  </si>
  <si>
    <t>Entity Address, City or Town</t>
  </si>
  <si>
    <t>Dublin,</t>
  </si>
  <si>
    <t>Entity Address, State or Province</t>
  </si>
  <si>
    <t>CA</t>
  </si>
  <si>
    <t>Entity Address, Postal Zip Code</t>
  </si>
  <si>
    <t>94568-7579</t>
  </si>
  <si>
    <t>City Area Code</t>
  </si>
  <si>
    <t>(925)</t>
  </si>
  <si>
    <t>Local Phone Number</t>
  </si>
  <si>
    <t>965-4400</t>
  </si>
  <si>
    <t>Title of 12(b) Security</t>
  </si>
  <si>
    <t>Common stock,</t>
  </si>
  <si>
    <t>Trading Symbol</t>
  </si>
  <si>
    <t>RO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0745732</t>
  </si>
  <si>
    <t>Current Fiscal Year End Date</t>
  </si>
  <si>
    <t>--01-30</t>
  </si>
  <si>
    <t>Condensed Consolidated Statements of Operations shares in Thousands, $ in Thousands</t>
  </si>
  <si>
    <t>May 02, 2020USD ($)stores$ / sharesshares</t>
  </si>
  <si>
    <t>May 04, 2019USD ($)stores$ / sharesshares</t>
  </si>
  <si>
    <t>Income Statement [Abstract]</t>
  </si>
  <si>
    <t>Sales</t>
  </si>
  <si>
    <t>Costs and Expenses</t>
  </si>
  <si>
    <t>Cost of goods sold</t>
  </si>
  <si>
    <t>Selling, general and administrative</t>
  </si>
  <si>
    <t>Interest expense (income), net</t>
  </si>
  <si>
    <t>Total costs and expenses</t>
  </si>
  <si>
    <t>(Loss) earnings before taxes</t>
  </si>
  <si>
    <t>(Benefit) provision for taxes on (loss) earnings</t>
  </si>
  <si>
    <t>Net (loss) earnings</t>
  </si>
  <si>
    <t>(Loss) earnings per share</t>
  </si>
  <si>
    <t>Basic (in dollars per share) | $ / shares</t>
  </si>
  <si>
    <t>Diluted (in dollars per share) | $ / shares</t>
  </si>
  <si>
    <t>Weighted average shares outstanding</t>
  </si>
  <si>
    <t>Basic (in shares) | shares</t>
  </si>
  <si>
    <t>Diluted (in shares) | shares</t>
  </si>
  <si>
    <t>Store count at end of period (in number of stores) | stores</t>
  </si>
  <si>
    <t>Condensed Consolidated Statements of Comprehensive (Loss) Income - USD ($) $ in Thousands</t>
  </si>
  <si>
    <t>May 04, 2019</t>
  </si>
  <si>
    <t>Statement of Comprehensive Income [Abstract]</t>
  </si>
  <si>
    <t>Other comprehensive (loss) income:</t>
  </si>
  <si>
    <t>Comprehensive (loss) income</t>
  </si>
  <si>
    <t>Condensed Consolidated Balance Sheets - USD ($) $ in Thousands</t>
  </si>
  <si>
    <t>Feb. 01, 2020</t>
  </si>
  <si>
    <t>Current Assets</t>
  </si>
  <si>
    <t>Cash and cash equival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Operating lease assets</t>
  </si>
  <si>
    <t>Other long-term assets</t>
  </si>
  <si>
    <t>Total assets</t>
  </si>
  <si>
    <t>Current Liabilities</t>
  </si>
  <si>
    <t>Accounts payable</t>
  </si>
  <si>
    <t>Accrued expenses and other</t>
  </si>
  <si>
    <t>Current operating lease liabilities</t>
  </si>
  <si>
    <t>Accrued payroll and benefits</t>
  </si>
  <si>
    <t>Income taxes payable</t>
  </si>
  <si>
    <t>Short-term debt</t>
  </si>
  <si>
    <t>Total current liabilities</t>
  </si>
  <si>
    <t>Long-term debt</t>
  </si>
  <si>
    <t>Non-current operating lease liabilities</t>
  </si>
  <si>
    <t>Other long-term liabilities</t>
  </si>
  <si>
    <t>Deferred income taxes</t>
  </si>
  <si>
    <t>Commitments and contingencies</t>
  </si>
  <si>
    <t xml:space="preserve"> </t>
  </si>
  <si>
    <t>Stockholders’ Equity</t>
  </si>
  <si>
    <t>Common stock, par value $.01 per share Authorized 1,000,000,000 shares Issued and outstanding 355,922,000, 356,775,000 and 365,260,000 shares, respectively</t>
  </si>
  <si>
    <t>Additional paid-in capital</t>
  </si>
  <si>
    <t>Treasury stock</t>
  </si>
  <si>
    <t>Retained earnings</t>
  </si>
  <si>
    <t>Total stockholders’ equity</t>
  </si>
  <si>
    <t>Total liabilities and stockholders’ equity</t>
  </si>
  <si>
    <t>Condensed Consolidated Balance Sheets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Stockholders' Equity - USD ($) shares in Thousands, $ in Thousands</t>
  </si>
  <si>
    <t>Total</t>
  </si>
  <si>
    <t>Cumulative Effect, Period of Adoption, Adjustment</t>
  </si>
  <si>
    <t>Common stock</t>
  </si>
  <si>
    <t>Retained earningsCumulative Effect, Period of Adoption, Adjustment</t>
  </si>
  <si>
    <t>Total common stock, beginning balance (in shares) at Feb. 02, 2019</t>
  </si>
  <si>
    <t>Total stockholders’ equity, beginning balance at Feb. 02, 2019</t>
  </si>
  <si>
    <t>Increase (Decrease) in Stockholders' Equity [Roll Forward]</t>
  </si>
  <si>
    <t>Net loss</t>
  </si>
  <si>
    <t>Common stock issued under stock planes, net of shares used for tax withholding (in shares)</t>
  </si>
  <si>
    <t>Common stock issued under stock planes, net of shares used for tax withholding</t>
  </si>
  <si>
    <t>Stock-based compensation</t>
  </si>
  <si>
    <t>Common stock repurchased (in shares)</t>
  </si>
  <si>
    <t>Common stock repurchased</t>
  </si>
  <si>
    <t>Dividends declared</t>
  </si>
  <si>
    <t>Total common stock, ending balance (in shares) at May. 04, 2019</t>
  </si>
  <si>
    <t>Total stockholders’ equity, ending balance at May. 04, 2019</t>
  </si>
  <si>
    <t>Cash dividends declared per share (in dollars per share)</t>
  </si>
  <si>
    <t>Total common stock, beginning balance (in shares) at Feb. 01, 2020</t>
  </si>
  <si>
    <t>Total stockholders’ equity, beginning balance at Feb. 01, 2020</t>
  </si>
  <si>
    <t>Total common stock, ending balance (in shares) at May. 02, 2020</t>
  </si>
  <si>
    <t>Total stockholders’ equity, ending balance at May. 02, 2020</t>
  </si>
  <si>
    <t>Condensed Consolidated Statements of Cash Flows - USD ($) $ in Thousands</t>
  </si>
  <si>
    <t>Cash Flows From Operating Activities</t>
  </si>
  <si>
    <t>Adjustments to reconcile net (loss) earnings to net cash (used in) provided by operating activities:</t>
  </si>
  <si>
    <t>Depreciation and amortization</t>
  </si>
  <si>
    <t>Change in assets and liabilities:</t>
  </si>
  <si>
    <t>Other current assets</t>
  </si>
  <si>
    <t>Other current liabilities</t>
  </si>
  <si>
    <t>Income taxes</t>
  </si>
  <si>
    <t>Operating lease assets and liabilities, net</t>
  </si>
  <si>
    <t>Other long-term, net</t>
  </si>
  <si>
    <t>Net cash (used in) provided by operating activities</t>
  </si>
  <si>
    <t>Cash Flows From Investing Activities</t>
  </si>
  <si>
    <t>Additions to property and equipment</t>
  </si>
  <si>
    <t>Proceeds from investments</t>
  </si>
  <si>
    <t>Net cash used in investing activities</t>
  </si>
  <si>
    <t>Cash Flows From Financing Activities</t>
  </si>
  <si>
    <t>Net proceeds from issuance of short-term debt</t>
  </si>
  <si>
    <t>Payments of short-term debt</t>
  </si>
  <si>
    <t>Net proceeds from issuance of long-term debt</t>
  </si>
  <si>
    <t>Payments of debt issuance costs</t>
  </si>
  <si>
    <t>Issuance of common stock related to stock plans</t>
  </si>
  <si>
    <t>Treasury stock purchased</t>
  </si>
  <si>
    <t>Repurchase of common stock</t>
  </si>
  <si>
    <t>Dividends paid</t>
  </si>
  <si>
    <t>Net cash provided by (used in) financing activities</t>
  </si>
  <si>
    <t>Net increase (decrease) in cash, cash equivalents, and restricted cash and cash equivalents</t>
  </si>
  <si>
    <t>Cash, cash equivalents, and restricted cash and cash equivalents:</t>
  </si>
  <si>
    <t>Beginning of period</t>
  </si>
  <si>
    <t>End of period</t>
  </si>
  <si>
    <t>Supplemental Cash Flow Disclosures</t>
  </si>
  <si>
    <t>Interest paid</t>
  </si>
  <si>
    <t>Income taxes (refunded) paid</t>
  </si>
  <si>
    <t>Condensed Consolidated Statements of Stockholders' Equity (Parenthetical) - $ / shares</t>
  </si>
  <si>
    <t>1 Months Ended</t>
  </si>
  <si>
    <t>Mar. 31, 2020</t>
  </si>
  <si>
    <t>Nov. 30, 2019</t>
  </si>
  <si>
    <t>Aug. 31, 2019</t>
  </si>
  <si>
    <t>May 31, 2019</t>
  </si>
  <si>
    <t>Mar. 31, 2019</t>
  </si>
  <si>
    <t>Statement of Stockholders' Equity [Abstract]</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May 2, 2020 and May 4, 2019, the results of operations, comprehensive (loss) income, stockholders' equity, and cash flows for the three month periods ended May 2, 2020 and May 4, 2019. The Condensed Consolidated Balance Sheet as of February 1, 2020,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1, 2020. The results of operations, comprehensive (loss) income, stockholders' equity, and cash flows for the three month periods ended May 2, 2020 and May 4, 2019 presented herein are not necessarily indicative of the results to be expected for the full fiscal year. 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including shortage), packaway inventory costs, useful lives of fixed assets, insurance reserves, reserves for uncertain tax positions, estimates for provisions of the Coronavirus Aid, Relief, and Economic Security Act (the "CARES Act"), and legal claims. Given the global economic climate and additional, or unforeseen effects, from the COVID-19 pandemic, these estimates are more challenging, and actual results could differ materially from the Company's estimates. Revenue recognition. All of the Company's store locations, its primary source of revenue, were temporarily closed from March 20, 2020 through the end of the quarter due to the COVID-19 pandemic. The following sales mix table disaggregates revenue by merchandise category for the three month periods ended May 2, 2020 and May 4, 2019: Three Months Ended May 2, 2020 1 May 4, 2019 Home Accents and Bed and Bath 27 % 25 % Ladies 25 % 27 % Shoes 14 % 14 % Accessories, Lingerie, Fine Jewelry, and Fragrances 13 % 13 % Men's 12 % 13 % Children's 9 % 8 % Total 100 % 100 % 1 Sales mix for the three months ended May 2, 2020 represents sales through the temporary closure of all stores on March 20, 2020. 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he following table provides a reconciliation of cash, cash equivalents, and restricted cash and cash equivalents in the Condensed Consolidated Balance Sheets that reconcile to the amounts shown on the Condensed Consolidated Statements of Cash Flows: ($000) May 2, 2020 February 1, 2020 May 4, 2019 Cash and cash equivalents $ 2,669,535 $ 1,351,205 $ 1,366,592 Restricted cash and cash equivalents included in: Prepaid expenses and other 10,341 10,235 11,867 Other long-term assets 50,490 49,970 54,058 Total restricted cash and cash equivalents 60,831 60,205 65,925 Total cash, cash equivalents, and restricted cash and cash equivalents $ 2,730,366 $ 1,411,410 $ 1,432,517 Property and equipment. As of May 2, 2020 and May 4, 2019, the Company had $34.5 million and $14.8 million, respectively, of property and equipment purchased but not yet paid. These purchases are included in Property and Equipment, Accounts payable, and Accrued expenses and other in the accompanying Condensed Consolidated Balance Sheets. Operating leases. Operating lease assets obtained in exchange for new operating lease liabilities (includes new leases and remeasurements or modifications of existing leases) during the three month periods ended May 2, 2020 and May 4, 2019 were $165.0 million and $207.8 million, respectively. Cash dividends. The Company’s Board of Directors declared a cash dividend of $0.285 per common share in March 2020, and $0.255 per common share in March, May, August, and November 2019, respectively. In May 2020, the Company announced the suspension of its quarterly dividends. Litigation, claims, and assessments. Like many retailers, the Company has been named in class/representative action lawsuits, primarily in California, alleging violation of wage and hour/employment laws and consumer protection laws. Class/representative action litigation remains pending as of May 2, 2020.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representative action litigation and other currently pending legal and regulatory proceedings will not have a material adverse effect on the Company’s financial condition, results of operations, or cash flows. Recently adopted accounting standards. In December 2019, the Financial Accounting Standards Board ("FASB") issued Accounting Standards Update ("ASU") 2019-12, Simplifying the Accounting for Income Taxes (Accounting Standards Codification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condensed consolidated financial statements for the first quarter of fiscal 2020 and is not expected to have a material impact on the Company's fiscal 2020 results. Recently issued accounting standards. The Company considers the applicability and impact of all ASUs issued by the FASB. For the three month period ended May 2, 2020, the ASUs issued by the FASB were assessed and determined to be either not applicable or are expected to have minimal impact on the Company's condensed consolidated financial results.</t>
  </si>
  <si>
    <t>Fair Value Measurements</t>
  </si>
  <si>
    <t>Fair Value Disclosures [Abstract]</t>
  </si>
  <si>
    <t xml:space="preserve">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month period ended May 2, 2020. The fair value of the Company’s financial instruments are as follows: ($000) May 2, 2020 February 1, 2020 May 4, 2019 Cash and cash equivalents (Level 1) $ 2,669,535 $ 1,351,205 $ 1,366,592 Restricted cash and cash equivalents (Level 1) $ 60,831 $ 60,205 $ 65,925 Investments (Level 2) $ 8 $ 8 $ 8 The underlying assets in the Company’s non-qualified deferred compensation program as of May 2, 2020, February 1, 2020, and May 4, 2019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May 2, 2020 February 1, 2020 May 4, 2019 Level 1 $ 121,198 $ 134,440 $ 127,785 Level 2 11,068 7,003 10,626 Total $ 132,266 $ 141,443 $ 138,411 </t>
  </si>
  <si>
    <t>Stock-Based Compensation</t>
  </si>
  <si>
    <t>Share-based Payment Arrangement, Noncash Expense [Abstract]</t>
  </si>
  <si>
    <t>Stock-Based Compensation Stock-based compensation. For the three month periods ended May 2, 2020 and May 4, 2019, the Company recognized stock-based compensation expense as follows: Three Months Ended ($000) May 2, 2020 May 4, 2019 Restricted stock $ 16,482 $ 9,449 Performance awards 7,296 9,304 Employee stock purchase plan 961 936 Total $ 24,739 $ 19,689 Total stock-based compensation expense recognized in the Company’s Condensed Consolidated Statements of Operations for the three month periods ended May 2, 2020 and May 4, 2019, is as follows: Three Months Ended Statements of Operations Classification ($000) May 2, 2020 May 4, 2019 Cost of goods sold $ 12,666 $ 13,122 Selling, general and administrative 12,073 6,567 Total $ 24,739 $ 19,689 The tax benefits related to stock-based compensation expense for the three month periods ended May 2, 2020 and May 4, 2019 were $5.4 million and $3.7 million, respectively. Restricted stock awards. The Company grants shares of restricted stock to directors, officers, and key employees. The market value of shares of restricted stock at the date of grant is amortized to expense over the vesting period of generally three five During the three month periods ended May 2, 2020 and May 4, 2019, shares purchased by the Company for tax withholding totaled 349,513 and 555,997,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hree As of May 2, 2020, shares related to unvested restricted stock and performance share awards totaled 4.1 million shares. A summary of restricted stock and performance share award activity for the three month period ended May 2, 2020, is presented below: (000, except per share data) Number of Weighted-average Unvested at February 1, 2020 4,394 $ 76.20 Awarded 592 97.85 Released (891) 61.03 Forfeited (7) 79.37 Unvested at May 2, 2020 4,088 $ 82.63 The unamortized compensation expense at May 2, 2020, was $209.5 million, which is expected to be recognized over a weighted-average remaining period of 2.4 years. The unamortized compensation expense at May 4, 2019, was $178.7 million, which was expected to be recognized over a weighted-average remaining period of 2.5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si>
  <si>
    <t>(Loss) Earnings Per Share</t>
  </si>
  <si>
    <t>Earnings Per Share [Abstract]</t>
  </si>
  <si>
    <t xml:space="preserve">(Loss) Earnings Per Share The Company computes and reports both basic (loss) earnings per share ("EPS") and diluted EPS. Basic EPS is computed by dividing net (loss) earnings by the weighted-average number of common shares outstanding for the period. Diluted EPS is computed by dividing net (loss) earnings by the sum of the weighted-average number of common shares and dilutive common stock equivalents outstanding during the period, except in cases where the effect of the common stock equivalents would be antidilutive. Diluted EPS reflects the total potential dilution that could occur from outstanding equity plan awards and unvested shares of both performance and non-performance based awards of restricted stock. For periods of net loss, basic and diluted EPS are the same as the effect of the assumed vesting of restricted stock units is anti-dilutive. For the three month period ended May 2, 2020, basic and diluted EPS are the same due to the Company's net loss per share. For the three month period ended May 4, 2019, approximately 700 weighted-average shares were excluded from the calculation of diluted EPS because their effect would have been anti-dilutive for the period presented. The following is a reconciliation of the number of shares (denominator) used in the basic and diluted EPS computations: Three Months Ended Shares in (000s) Basic EPS Effect of Diluted May 2, 2020 Shares 352,202 — 352,202 Amount $ (0.87) $ — $ (0.87) May 4, 2019 Shares 363,085 2,827 365,912 Amount $ 1.16 $ (0.01) $ 1.15 </t>
  </si>
  <si>
    <t>Debt</t>
  </si>
  <si>
    <t>Debt Disclosure [Abstract]</t>
  </si>
  <si>
    <t xml:space="preserve">Debt Short-term debt and long-term debt. Short-term debt and unsecured senior debt, net of unamortized discounts and debt issuance costs, consisted of the following: ($000) May 2, 2020 February 1, 2020 May 4, 2019 $800 million revolving credit facility $ 800,000 $ — $ — Other short-term debt financing 5,000 — — Total short-term debt $ 805,000 $ — $ — 6.530% Series B Senior Notes due 2021 $ 64,968 $ 64,963 $ 64,947 3.375% Senior Notes due 2024 248,037 247,928 247,605 4.600% Senior Notes due 2025 693,676 — — 4.700% Senior Notes due 2027 394,953 — — 4.800% Senior Notes due 2030 394,635 — — 5.450% Senior Notes due 2050 489,345 — — Total long-term debt $ 2,285,614 $ 312,891 $ 312,552 Revolving credit facilities. In July 2019, the Company entered into a $800 million unsecured revolving credit facility, which replaced the Company’s previous $600 million unsecured revolving credit facility. This current credit facility expires in July 2024, and contains a $300 million sublimit for issuance of standby letters of credit. The facility also contains an option allowing the Company to increase the size of its credit facility by up to an additional $300 million, with the agreement of the lenders. Interest on borrowings under this facility is based on LIBOR (or an alternate benchmark rate, if LIBOR is no longer available) plus an applicable margin and is payable quarterly and upon maturity. The revolving credit facility may be extended, at the Company's option, for up to two additional one year periods, subject to customary conditions. In March 2020, the Company borrowed $800 million available under its revolving credit facility. The loan bears interest at LIBOR plus 0.875% (currently 1.76%). As of May 2, 2020, the Company had $800 million outstanding, and no standby letters of credit were outstanding, under the revolving credit facility. On May 1, 2020, the Company amended its $800 million unsecured revolving credit facility (the “Amended Credit Facility”) to temporarily suspend, for the second and third quarters of fiscal 2020, the Consolidated Adjusted Debt to EBITDAR ratio financial covenant, and to apply a transitional modification to that ratio effective in the fourth quarter of fiscal 2020. The Amended Credit facility also established a new temporary minimum liquidity requirement, effective for the first quarter of fiscal 2020 and through the end of April 2021. As of May 2, 2020, the Company was in compliance with these covenants. On May 1, 2020, the Company also entered into an additional new $500 million 364-day senior revolving credit facility which expires in April 2021. Interest on borrowings under this new facility is based on LIBOR (or an alternate benchmark rate, if LIBOR is no longer available) plus an applicable margin (currently 175 basis points) and is payable quarterly and upon maturity. As of May 2, 2020, the Company had no borrowings under this facility and the $500 million credit facility remains in place and available. The new revolving credit facility is subject to the same minimum liquidity and Consolidated Adjusted Debt to EBITDAR ratio financial covenants as are provided in the Amended Credit Facility. In addition, the new revolving credit facility contains restrictions on stock repurchases and restrictions on post draw down cash balances on the new revolving credit facility. As of May 2, 2020, the Company was in compliance with these covenants. Senior notes. As of May 2, 2020, the Company had outstanding Series B unsecured Senior Notes in the aggregate principal amount of $65 million held by various institutional investors. The Series B notes are due in December 2021, and bear interest at 6.530%. Borrowings under these Senior Notes are subject to certain financial covenants, including interest coverage and other financial ratios. As of May 2, 2020, the Company was in compliance with these covenants. As of May 2, 2020, the Company also had outstanding unsecured 3.375% Senior Notes due September 2024 (the “2024 Notes”) with an aggregate principal amount of $250 million. Interest on the 2024 Notes is payable semi-annually. In April 2020, the Company issued an aggregate of $2.0 billion in unsecured senior notes in four tenors as follows: 4.600% Senior Notes due April 2025 (the “2025 Notes”) with an aggregate principal amount of $700 million, 4.700% Senior Notes due April 2027 (the “2027 Notes”) with an aggregate principal amount of $400 million, 4.800% Senior Notes due April 2030 (the “2030 Notes”) with an aggregate principal amount of $400 million, and 5.450% Senior Notes due April 2050 (the “2050 Notes”) with an aggregate principal amount of $500 million. Cash proceeds, net of discounts and other issuance costs, were approximately $1.973 billion. Interest on the 2025, 2027, 2030, and 2050 Notes is payable semi-annually beginning October 2020. The 2024, 2025, 2027, 2030, and 2050 Notes and the Series B Senior Notes are all subject to prepayment penalties for early payment of principal. As of May 2, 2020, February 1, 2020, and May 4, 2019, total unamortized discount and debt issuance costs were $29.4 million, $2.1 million, and $2.4 million, respectively, and were classified as a reduction of Long-term debt. The aggregate fair value of the six outstanding series of Senior Notes was approximately $2.5 billion as of May 2, 2020. The aggregate fair value of the two then outstanding series of Senior Notes was approximately $335 million and $318 million as of February 1, 2020 and May 4, 2019, respectively. The fair value is estimated by obtaining comparable market quotes which are considered to be Level 1 inputs under the fair value measurements and disclosures guidance. The table below shows the components of interest expense and income for the three month periods ended May 2, 2020 and May 4, 2019: Three Months Ended ($000) May 2, 2020 May 4, 2019 Interest expense on long-term debt $ 10,181 $ 3,283 Interest expense on short-term debt 1,697 — Other interest expense 278 313 Capitalized interest (2,154) (765) Interest income (3,336) (8,466) Interest expense (income), net $ 6,666 $ (5,635) </t>
  </si>
  <si>
    <t>Taxes on (Loss) Earnings</t>
  </si>
  <si>
    <t>Income Tax Disclosure [Abstract]</t>
  </si>
  <si>
    <t>Taxes on (Loss) Earnings On March 27, 2020, the CARES Act was signed into law. The CARES Act made several significant changes to business tax provisions including modifications for net operating losses, employee retention credits, and deferral of employer payroll tax payments. The modifications for net operating losses eliminate the taxable income limitation for certain net operating losses and allow the carry back of net operating losses arising in 2018, 2019, and 2020 to the five prior tax years. The Company's effective tax rate for the three month periods ended May 2, 2020 and May 4, 2019, was approximately 35% and 22%, respectively. The increase in the effective tax rate was primarily due to the CARES Act and the expected carry back of net operating losses to a prior year in which the U.S. federal tax rate was 35%. The effective tax rate is impacted by changes in tax law and accounting guidance, location of new stores, level of earnings, tax effects associated with share-based compensation, and the resolution of tax positions. As of May 2, 2020, February 1, 2020, and May 4, 2019, the reserves for unrecognized tax benefits were $68.8 million, $67.1 million, and $83.5 million, inclusive of $8.0 million, $7.2 million, and $13.7 million of related interest and penalties, respectively. In November 2019, the Company resolved uncertain tax positions with a tax authority. As a result, the Company recognized a decrease in reserves for tax positions in prior periods of $16.2 million, inclusive of $6.6 million of related reserves for interest and penalties. The Company accounts for interest and penalties related to unrecognized tax benefits as a part of its provision for taxes on earnings. If recognized, $54.6 million would impact the Company’s effective tax rate. It is reasonably possible that certain state tax matters may be concluded or statutes of limitations may lapse during the next 12 months. Accordingly, the total amount of unrecognized tax benefits may decrease by up to $10.3 million. The difference between the total amount of unrecognized tax benefits and the amounts that would impact the effective tax rate relates to amounts attributable to deferred income tax assets and liabilities. These amounts are net of federal and state income taxes.</t>
  </si>
  <si>
    <t>Summary of Significant Accounting Policies (Policies)</t>
  </si>
  <si>
    <t>Basis of presentation</t>
  </si>
  <si>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May 2, 2020 and May 4, 2019, the results of operations, comprehensive (loss) income, stockholders' equity, and cash flows for the three month periods ended May 2, 2020 and May 4, 2019. The Condensed Consolidated Balance Sheet as of February 1, 2020,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1, 2020. The results of operations, comprehensive (loss) income, stockholders' equity, and cash flows for the three month periods ended May 2, 2020 and May 4, 2019 presented herein are not necessarily indicative of the results to be expected for the full fiscal year. 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including shortage), packaway inventory costs, useful lives of fixed assets, insurance reserves, reserves for uncertain tax positions, estimates for provisions of the Coronavirus Aid, Relief, and Economic Security Act (the "CARES Act"), and legal claims. Given the global economic climate and additional, or unforeseen effects, from the COVID-19 pandemic, these estimates are more challenging, and actual results could differ materially from the Company's estimates.</t>
  </si>
  <si>
    <t>Use of accounting estimates</t>
  </si>
  <si>
    <t>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including shortage), packaway inventory costs, useful lives of fixed assets, insurance reserves, reserves for uncertain tax positions, estimates for provisions of the Coronavirus Aid, Relief, and Economic Security Act (the "CARES Act"), and legal claims. Given the global economic climate and additional, or unforeseen effects, from the COVID-19 pandemic, these estimates are more challenging, and actual results could differ materially from the Company's estimates.</t>
  </si>
  <si>
    <t>Cash, restricted cash, and restricted investments</t>
  </si>
  <si>
    <t>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t>
  </si>
  <si>
    <t>Property and equipment</t>
  </si>
  <si>
    <t>Property and equipment. As of May 2, 2020 and May 4, 2019, the Company had $34.5 million and $14.8 million, respectively, of property and equipment purchased but not yet paid. These purchases are included in Property and Equipment, Accounts payable, and Accrued expenses and other in the accompanying Condensed Consolidated Balance Sheets.</t>
  </si>
  <si>
    <t>Recently adopted accounting standards and Recently issued accounting standards</t>
  </si>
  <si>
    <t>Recently adopted accounting standards. In December 2019, the Financial Accounting Standards Board ("FASB") issued Accounting Standards Update ("ASU") 2019-12, Simplifying the Accounting for Income Taxes (Accounting Standards Codification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condensed consolidated financial statements for the first quarter of fiscal 2020 and is not expected to have a material impact on the Company's fiscal 2020 results. Recently issued accounting standards. The Company considers the applicability and impact of all ASUs issued by the FASB. For the three month period ended May 2, 2020, the ASUs issued by the FASB were assessed and determined to be either not applicable or are expected to have minimal impact on the Company's condensed consolidated financial results.</t>
  </si>
  <si>
    <t>Fair value measuremen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t>Earnings per share</t>
  </si>
  <si>
    <t>(Loss) Earnings Per ShareThe Company computes and reports both basic (loss) earnings per share ("EPS") and diluted EPS. Basic EPS is computed by dividing net (loss) earnings by the weighted-average number of common shares outstanding for the period. Diluted EPS is computed by dividing net (loss) earnings by the sum of the weighted-average number of common shares and dilutive common stock equivalents outstanding during the period, except in cases where the effect of the common stock equivalents would be antidilutive. Diluted EPS reflects the total potential dilution that could occur from outstanding equity plan awards and unvested shares of both performance and non-performance based awards of restricted stock. For periods of net loss, basic and diluted EPS are the same as the effect of the assumed vesting of restricted stock units is anti-dilutive.</t>
  </si>
  <si>
    <t>Summary of Significant Accounting Policies (Tables)</t>
  </si>
  <si>
    <t>Disaggregation of revenue</t>
  </si>
  <si>
    <t>The following sales mix table disaggregates revenue by merchandise category for the three month periods ended May 2, 2020 and May 4, 2019: Three Months Ended May 2, 2020 1 May 4, 2019 Home Accents and Bed and Bath 27 % 25 % Ladies 25 % 27 % Shoes 14 % 14 % Accessories, Lingerie, Fine Jewelry, and Fragrances 13 % 13 % Men's 12 % 13 % Children's 9 % 8 % Total 100 % 100 % 1 Sales mix for the three months ended May 2, 2020 represents sales through the temporary closure of all stores on March 20, 2020.</t>
  </si>
  <si>
    <t>Schedule of restricted cash reconciliation</t>
  </si>
  <si>
    <t xml:space="preserve">The following table provides a reconciliation of cash, cash equivalents, and restricted cash and cash equivalents in the Condensed Consolidated Balance Sheets that reconcile to the amounts shown on the Condensed Consolidated Statements of Cash Flows: ($000) May 2, 2020 February 1, 2020 May 4, 2019 Cash and cash equivalents $ 2,669,535 $ 1,351,205 $ 1,366,592 Restricted cash and cash equivalents included in: Prepaid expenses and other 10,341 10,235 11,867 Other long-term assets 50,490 49,970 54,058 Total restricted cash and cash equivalents 60,831 60,205 65,925 Total cash, cash equivalents, and restricted cash and cash equivalents $ 2,730,366 $ 1,411,410 $ 1,432,517 </t>
  </si>
  <si>
    <t>Fair Value Measurements (Tables)</t>
  </si>
  <si>
    <t>Schedule of fair values</t>
  </si>
  <si>
    <t xml:space="preserve">The fair value of the Company’s financial instruments are as follows: ($000) May 2, 2020 February 1, 2020 May 4, 2019 Cash and cash equivalents (Level 1) $ 2,669,535 $ 1,351,205 $ 1,366,592 Restricted cash and cash equivalents (Level 1) $ 60,831 $ 60,205 $ 65,925 Investments (Level 2) $ 8 $ 8 $ 8 </t>
  </si>
  <si>
    <t>Schedule of fair value, assets and liabilities measured on recurring basis</t>
  </si>
  <si>
    <t xml:space="preserve">The fair value measurement for funds with quoted market prices in active markets (Level 1) and for funds without quoted market prices in active markets (Level 2) are as follows: ($000) May 2, 2020 February 1, 2020 May 4, 2019 Level 1 $ 121,198 $ 134,440 $ 127,785 Level 2 11,068 7,003 10,626 Total $ 132,266 $ 141,443 $ 138,411 </t>
  </si>
  <si>
    <t>Stock-Based Compensation (Tables)</t>
  </si>
  <si>
    <t>Schedule of stock-based compensation expense by award type</t>
  </si>
  <si>
    <t xml:space="preserve">For the three month periods ended May 2, 2020 and May 4, 2019, the Company recognized stock-based compensation expense as follows: Three Months Ended ($000) May 2, 2020 May 4, 2019 Restricted stock $ 16,482 $ 9,449 Performance awards 7,296 9,304 Employee stock purchase plan 961 936 Total $ 24,739 $ 19,689 </t>
  </si>
  <si>
    <t>Total stock-based compensation recognized in the condensed consolidated statements of earnings</t>
  </si>
  <si>
    <t xml:space="preserve">Total stock-based compensation expense recognized in the Company’s Condensed Consolidated Statements of Operations for the three month periods ended May 2, 2020 and May 4, 2019, is as follows: Three Months Ended Statements of Operations Classification ($000) May 2, 2020 May 4, 2019 Cost of goods sold $ 12,666 $ 13,122 Selling, general and administrative 12,073 6,567 Total $ 24,739 $ 19,689 </t>
  </si>
  <si>
    <t>Unvested restricted stock activity</t>
  </si>
  <si>
    <t xml:space="preserve">A summary of restricted stock and performance share award activity for the three month period ended May 2, 2020, is presented below: (000, except per share data) Number of Weighted-average Unvested at February 1, 2020 4,394 $ 76.20 Awarded 592 97.85 Released (891) 61.03 Forfeited (7) 79.37 Unvested at May 2, 2020 4,088 $ 82.63 </t>
  </si>
  <si>
    <t>(Loss) Earnings Per Share (Tables)</t>
  </si>
  <si>
    <t>Reconciliation of the number of shares (denominator) used in the basic and diluted EPS computations</t>
  </si>
  <si>
    <t xml:space="preserve">The following is a reconciliation of the number of shares (denominator) used in the basic and diluted EPS computations: Three Months Ended Shares in (000s) Basic EPS Effect of Diluted May 2, 2020 Shares 352,202 — 352,202 Amount $ (0.87) $ — $ (0.87) May 4, 2019 Shares 363,085 2,827 365,912 Amount $ 1.16 $ (0.01) $ 1.15 </t>
  </si>
  <si>
    <t>Debt (Tables)</t>
  </si>
  <si>
    <t>Schedule of short-term and long-term debt</t>
  </si>
  <si>
    <t xml:space="preserve">Short-term debt and unsecured senior debt, net of unamortized discounts and debt issuance costs, consisted of the following: ($000) May 2, 2020 February 1, 2020 May 4, 2019 $800 million revolving credit facility $ 800,000 $ — $ — Other short-term debt financing 5,000 — — Total short-term debt $ 805,000 $ — $ — 6.530% Series B Senior Notes due 2021 $ 64,968 $ 64,963 $ 64,947 3.375% Senior Notes due 2024 248,037 247,928 247,605 4.600% Senior Notes due 2025 693,676 — — 4.700% Senior Notes due 2027 394,953 — — 4.800% Senior Notes due 2030 394,635 — — 5.450% Senior Notes due 2050 489,345 — — Total long-term debt $ 2,285,614 $ 312,891 $ 312,552 </t>
  </si>
  <si>
    <t>Interest income and interest expense disclosure</t>
  </si>
  <si>
    <t xml:space="preserve">The table below shows the components of interest expense and income for the three month periods ended May 2, 2020 and May 4, 2019: Three Months Ended ($000) May 2, 2020 May 4, 2019 Interest expense on long-term debt $ 10,181 $ 3,283 Interest expense on short-term debt 1,697 — Other interest expense 278 313 Capitalized interest (2,154) (765) Interest income (3,336) (8,466) Interest expense (income), net $ 6,666 $ (5,635) </t>
  </si>
  <si>
    <t>Summary of Significant Accounting Policies (Narrative) (Details) - USD ($) $ / shares in Units, $ in Millions</t>
  </si>
  <si>
    <t>Summary of Significant Accounting Policies [Line Items]</t>
  </si>
  <si>
    <t>Operating lease assets obtained in exchange for new operating lease liabilities</t>
  </si>
  <si>
    <t>Property, Plant and Equipment</t>
  </si>
  <si>
    <t>Property and equipment purchased but not yet paid</t>
  </si>
  <si>
    <t>Summary of Significant Accounting Policies (Disaggregation of Revenue) (Details)</t>
  </si>
  <si>
    <t>Disaggregation of Revenue [Line Items]</t>
  </si>
  <si>
    <t>Revenue by merchandise category (percentage)</t>
  </si>
  <si>
    <t>100.00%</t>
  </si>
  <si>
    <t>Home Accents and Bed and Bath</t>
  </si>
  <si>
    <t>27.00%</t>
  </si>
  <si>
    <t>25.00%</t>
  </si>
  <si>
    <t>Ladies</t>
  </si>
  <si>
    <t>Shoes</t>
  </si>
  <si>
    <t>14.00%</t>
  </si>
  <si>
    <t>Accessories, Lingerie, Fine Jewelry, and Fragrances</t>
  </si>
  <si>
    <t>13.00%</t>
  </si>
  <si>
    <t>Men's</t>
  </si>
  <si>
    <t>12.00%</t>
  </si>
  <si>
    <t>Children's</t>
  </si>
  <si>
    <t>9.00%</t>
  </si>
  <si>
    <t>8.00%</t>
  </si>
  <si>
    <t>Summary of Significant Accounting Policies (Restricted Cash Reconciliation) (Details) - USD ($) $ in Thousands</t>
  </si>
  <si>
    <t>Feb. 02, 2019</t>
  </si>
  <si>
    <t>Restricted cash and cash equivalents included in:</t>
  </si>
  <si>
    <t>Total restricted cash and cash equivalents</t>
  </si>
  <si>
    <t>Total cash, cash equivalents, and restricted cash and cash equivalents</t>
  </si>
  <si>
    <t>Fair Value Measurements - Balance Sheet Items (Details) - USD ($) $ in Thousands</t>
  </si>
  <si>
    <t>Level 1</t>
  </si>
  <si>
    <t>Fair Value, Assets and Liabilities Measured on Recurring and Nonrecurring Basis [Line Items]</t>
  </si>
  <si>
    <t>Cash and cash equivalents (Level 1)</t>
  </si>
  <si>
    <t>Restricted cash and cash equivalents (Level 1)</t>
  </si>
  <si>
    <t>Level 2</t>
  </si>
  <si>
    <t>Investments (Level 2)</t>
  </si>
  <si>
    <t>Fair Value Measurements - Underlying Asset Value (Details) - USD ($) $ in Thousands</t>
  </si>
  <si>
    <t>Underlying assets in non-qualified deferred compensation program</t>
  </si>
  <si>
    <t>Stock-Based Compensation (Recognized Stock-Based Compensation) (Details) - USD ($) $ in Thousands</t>
  </si>
  <si>
    <t>Share-based Compensation Arrangement by Share-based Payment Award [Line Items]</t>
  </si>
  <si>
    <t>Restricted stock</t>
  </si>
  <si>
    <t>Performance awards</t>
  </si>
  <si>
    <t>Employee stock purchase plan</t>
  </si>
  <si>
    <t>Stock-Based Compensation (Total Stock-Based Compensation Recognized In The Consolidated Statements Of Earnings) (Details) - USD ($) $ in Thousands</t>
  </si>
  <si>
    <t>Employee Service Share-based Compensation, Allocation of Recognized Period Costs [Line Items]</t>
  </si>
  <si>
    <t>Stock-Based Compensation (Narrative) (Details) - USD ($)</t>
  </si>
  <si>
    <t>Tax benefit related to stock-based compensation</t>
  </si>
  <si>
    <t>Plan participant's annual percentage ceiling for ESPP (up to, as a percentage)</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t>
  </si>
  <si>
    <t>2 years 4 months 24 days</t>
  </si>
  <si>
    <t>2 years 6 months</t>
  </si>
  <si>
    <t>Minimum | Restricted stock</t>
  </si>
  <si>
    <t>Restricted stock vesting period</t>
  </si>
  <si>
    <t>3 years</t>
  </si>
  <si>
    <t>Minimum | Performance Shares</t>
  </si>
  <si>
    <t>Requisite service period</t>
  </si>
  <si>
    <t>2 years</t>
  </si>
  <si>
    <t>Maximum | Restricted stock</t>
  </si>
  <si>
    <t>5 years</t>
  </si>
  <si>
    <t>Maximum | Performance Shares</t>
  </si>
  <si>
    <t>Stock-Based Compensation (Unvested Restricted Stock Activity) (Details) - Restricted stock shares in Thousands</t>
  </si>
  <si>
    <t>May 02, 2020$ / sharesshares</t>
  </si>
  <si>
    <t>Number of shares</t>
  </si>
  <si>
    <t>Beginning balance (in shares) | shares</t>
  </si>
  <si>
    <t>Awarded (in shares) | shares</t>
  </si>
  <si>
    <t>Released (in shares) | shares</t>
  </si>
  <si>
    <t>Forfeited (in shares) | shares</t>
  </si>
  <si>
    <t>Ending balance (in shares) | shares</t>
  </si>
  <si>
    <t>Weighted-average grant date fair value</t>
  </si>
  <si>
    <t>Beginning Balance (in dollars per share) | $ / shares</t>
  </si>
  <si>
    <t>Awarded (in dollars per share) | $ / shares</t>
  </si>
  <si>
    <t>Released (in dollars per share) | $ / shares</t>
  </si>
  <si>
    <t>Forfeited (in dollars per share) | $ / shares</t>
  </si>
  <si>
    <t>Ending Balance (in dollars per share) | $ / shares</t>
  </si>
  <si>
    <t>(Loss) Earnings Per Share - Narrative (Details)</t>
  </si>
  <si>
    <t>May 04, 2019shares</t>
  </si>
  <si>
    <t>Weighted average shares excluded from calculation of diluted EPS (in shares)</t>
  </si>
  <si>
    <t>(Loss) Earnings Per Share - Schedule of Basic and Diluted EPS Computations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Debt - Schedule of short-term and long-term debt (Details) - USD ($) $ in Thousands</t>
  </si>
  <si>
    <t>Debt Instrument [Line Items]</t>
  </si>
  <si>
    <t>3.375% Senior Notes due 2024</t>
  </si>
  <si>
    <t>Stated interest rate (percent)</t>
  </si>
  <si>
    <t>3.375%</t>
  </si>
  <si>
    <t>$800 million revolving credit facility</t>
  </si>
  <si>
    <t>Other short-term debt financing</t>
  </si>
  <si>
    <t>6.530% Series B Senior Notes due 2021</t>
  </si>
  <si>
    <t>4.600% Senior Notes due 2025</t>
  </si>
  <si>
    <t>4.700% Senior Notes due 2027</t>
  </si>
  <si>
    <t>4.800% Senior Notes due 2030</t>
  </si>
  <si>
    <t>5.450% Senior Notes due 2050</t>
  </si>
  <si>
    <t>Debt - Narrative (Details)</t>
  </si>
  <si>
    <t>Apr. 30, 2020USD ($)</t>
  </si>
  <si>
    <t>Mar. 31, 2020USD ($)</t>
  </si>
  <si>
    <t>Jul. 31, 2019USD ($)renewal_option</t>
  </si>
  <si>
    <t>May 02, 2020USD ($)note</t>
  </si>
  <si>
    <t>May 01, 2020USD ($)</t>
  </si>
  <si>
    <t>Feb. 01, 2020USD ($)</t>
  </si>
  <si>
    <t>Jun. 30, 2019USD ($)</t>
  </si>
  <si>
    <t>May 04, 2019USD ($)</t>
  </si>
  <si>
    <t>Proceeds from debt issuance, net of discounts and other issuance costs</t>
  </si>
  <si>
    <t>Total unamortized discount and debt issuance costs</t>
  </si>
  <si>
    <t>Number of series notes | note</t>
  </si>
  <si>
    <t>Current borrowing capacity</t>
  </si>
  <si>
    <t>Sublimit for issuance of standby letters of credit</t>
  </si>
  <si>
    <t>Maximum borrowing capacity (up to)</t>
  </si>
  <si>
    <t>Number of renewal options | renewal_option</t>
  </si>
  <si>
    <t>Renewal option, term</t>
  </si>
  <si>
    <t>1 year</t>
  </si>
  <si>
    <t>Proceeds from borrowings</t>
  </si>
  <si>
    <t>Basis points margin over LIBOR (percent)</t>
  </si>
  <si>
    <t>0.875%</t>
  </si>
  <si>
    <t>Interest rate (percent)</t>
  </si>
  <si>
    <t>1.76%</t>
  </si>
  <si>
    <t>Amount outstanding under the revolving credit facility</t>
  </si>
  <si>
    <t>Standby Letters of Credit</t>
  </si>
  <si>
    <t>Senior Revolving Credit Facility</t>
  </si>
  <si>
    <t>1.75%</t>
  </si>
  <si>
    <t>Borrowing capacity</t>
  </si>
  <si>
    <t>Unsecured senior notes estimated fair value</t>
  </si>
  <si>
    <t>6.53% Series B Senior Notes due 2021 | 6.530% Series B Senior Notes due 2021</t>
  </si>
  <si>
    <t>Debt instrument</t>
  </si>
  <si>
    <t>Unsecured senior notes interest rate (percent)</t>
  </si>
  <si>
    <t>6.53%</t>
  </si>
  <si>
    <t>4.60%</t>
  </si>
  <si>
    <t>4.70%</t>
  </si>
  <si>
    <t>4.80%</t>
  </si>
  <si>
    <t>5.45%</t>
  </si>
  <si>
    <t>Debt - Interest Expense, Net (Details) - USD ($) $ in Thousands</t>
  </si>
  <si>
    <t>Interest expense on long-term debt</t>
  </si>
  <si>
    <t>Interest expense on short-term debt</t>
  </si>
  <si>
    <t>Other interest expense</t>
  </si>
  <si>
    <t>Capitalized interest</t>
  </si>
  <si>
    <t>Interest income</t>
  </si>
  <si>
    <t>Taxes on (Loss) Earnings (Details) - USD ($) $ in Millions</t>
  </si>
  <si>
    <t>Effective income tax rate (percent)</t>
  </si>
  <si>
    <t>35.00%</t>
  </si>
  <si>
    <t>22.00%</t>
  </si>
  <si>
    <t>Unrecognized tax benefits</t>
  </si>
  <si>
    <t>Income tax penalties and interest accrued</t>
  </si>
  <si>
    <t>Amount recognized by Company related to decrease in reserves for tax positions in prior period, including interest and penalties</t>
  </si>
  <si>
    <t>Amount recognized by Company related to decrease in reserves for tax positions in prior period, interest and penalties</t>
  </si>
  <si>
    <t>Impact of recognizing taxes and interest related to unrecognized tax benefits</t>
  </si>
  <si>
    <t>Unrecognized tax benefits reduction resulting from lapse of applicable statute of limitations (up t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5592161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9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7</v>
      </c>
      <c r="B1" s="2" t="s">
        <v>1</v>
      </c>
    </row>
    <row r="2" spans="1:3">
      <c r="B2" s="2" t="s">
        <v>58</v>
      </c>
      <c r="C2" s="2" t="s">
        <v>59</v>
      </c>
    </row>
    <row r="3" spans="1:3">
      <c r="A3" s="3" t="s">
        <v>60</v>
      </c>
    </row>
    <row r="4" spans="1:3">
      <c r="A4" s="4" t="s">
        <v>61</v>
      </c>
      <c r="B4" s="6" t="n">
        <v>1842673</v>
      </c>
      <c r="C4" s="6" t="n">
        <v>3796642</v>
      </c>
    </row>
    <row r="5" spans="1:3">
      <c r="A5" s="3" t="s">
        <v>62</v>
      </c>
    </row>
    <row r="6" spans="1:3">
      <c r="A6" s="4" t="s">
        <v>63</v>
      </c>
      <c r="B6" s="5" t="n">
        <v>1889991</v>
      </c>
      <c r="C6" s="5" t="n">
        <v>2701668</v>
      </c>
    </row>
    <row r="7" spans="1:3">
      <c r="A7" s="4" t="s">
        <v>64</v>
      </c>
      <c r="B7" s="5" t="n">
        <v>415305</v>
      </c>
      <c r="C7" s="5" t="n">
        <v>558250</v>
      </c>
    </row>
    <row r="8" spans="1:3">
      <c r="A8" s="4" t="s">
        <v>65</v>
      </c>
      <c r="B8" s="5" t="n">
        <v>6666</v>
      </c>
      <c r="C8" s="5" t="n">
        <v>-5635</v>
      </c>
    </row>
    <row r="9" spans="1:3">
      <c r="A9" s="4" t="s">
        <v>66</v>
      </c>
      <c r="B9" s="5" t="n">
        <v>2311962</v>
      </c>
      <c r="C9" s="5" t="n">
        <v>3254283</v>
      </c>
    </row>
    <row r="10" spans="1:3">
      <c r="A10" s="4" t="s">
        <v>67</v>
      </c>
      <c r="B10" s="5" t="n">
        <v>-469289</v>
      </c>
      <c r="C10" s="5" t="n">
        <v>542359</v>
      </c>
    </row>
    <row r="11" spans="1:3">
      <c r="A11" s="4" t="s">
        <v>68</v>
      </c>
      <c r="B11" s="5" t="n">
        <v>-163447</v>
      </c>
      <c r="C11" s="5" t="n">
        <v>121217</v>
      </c>
    </row>
    <row r="12" spans="1:3">
      <c r="A12" s="4" t="s">
        <v>69</v>
      </c>
      <c r="B12" s="6" t="n">
        <v>-305842</v>
      </c>
      <c r="C12" s="6" t="n">
        <v>421142</v>
      </c>
    </row>
    <row r="13" spans="1:3">
      <c r="A13" s="3" t="s">
        <v>70</v>
      </c>
    </row>
    <row r="14" spans="1:3">
      <c r="A14" s="4" t="s">
        <v>71</v>
      </c>
      <c r="B14" s="7" t="n">
        <v>-0.87</v>
      </c>
      <c r="C14" s="7" t="n">
        <v>1.16</v>
      </c>
    </row>
    <row r="15" spans="1:3">
      <c r="A15" s="4" t="s">
        <v>72</v>
      </c>
      <c r="B15" s="7" t="n">
        <v>-0.87</v>
      </c>
      <c r="C15" s="7" t="n">
        <v>1.15</v>
      </c>
    </row>
    <row r="16" spans="1:3">
      <c r="A16" s="3" t="s">
        <v>73</v>
      </c>
    </row>
    <row r="17" spans="1:3">
      <c r="A17" s="4" t="s">
        <v>74</v>
      </c>
      <c r="B17" s="5" t="n">
        <v>352202</v>
      </c>
      <c r="C17" s="5" t="n">
        <v>363085</v>
      </c>
    </row>
    <row r="18" spans="1:3">
      <c r="A18" s="4" t="s">
        <v>75</v>
      </c>
      <c r="B18" s="5" t="n">
        <v>352202</v>
      </c>
      <c r="C18" s="5" t="n">
        <v>365912</v>
      </c>
    </row>
    <row r="19" spans="1:3">
      <c r="A19" s="4" t="s">
        <v>76</v>
      </c>
      <c r="B19" s="5" t="n">
        <v>1832</v>
      </c>
      <c r="C19" s="5" t="n">
        <v>17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3"/>
  </cols>
  <sheetData>
    <row r="1" spans="1:8">
      <c r="A1" s="1" t="s">
        <v>248</v>
      </c>
      <c r="B1" s="2" t="s">
        <v>183</v>
      </c>
      <c r="G1" s="2" t="s">
        <v>1</v>
      </c>
    </row>
    <row r="2" spans="1:8">
      <c r="B2" s="2" t="s">
        <v>184</v>
      </c>
      <c r="C2" s="2" t="s">
        <v>185</v>
      </c>
      <c r="D2" s="2" t="s">
        <v>186</v>
      </c>
      <c r="E2" s="2" t="s">
        <v>187</v>
      </c>
      <c r="F2" s="2" t="s">
        <v>188</v>
      </c>
      <c r="G2" s="2" t="s">
        <v>2</v>
      </c>
      <c r="H2" s="2" t="s">
        <v>78</v>
      </c>
    </row>
    <row r="3" spans="1:8">
      <c r="A3" s="3" t="s">
        <v>249</v>
      </c>
    </row>
    <row r="4" spans="1:8">
      <c r="A4" s="4" t="s">
        <v>250</v>
      </c>
      <c r="G4" s="6" t="n">
        <v>165</v>
      </c>
      <c r="H4" s="9" t="n">
        <v>207.8</v>
      </c>
    </row>
    <row r="5" spans="1:8">
      <c r="A5" s="4" t="s">
        <v>145</v>
      </c>
      <c r="B5" s="8" t="n">
        <v>0.285</v>
      </c>
      <c r="C5" s="8" t="n">
        <v>0.255</v>
      </c>
      <c r="D5" s="8" t="n">
        <v>0.255</v>
      </c>
      <c r="E5" s="8" t="n">
        <v>0.255</v>
      </c>
      <c r="F5" s="8" t="n">
        <v>0.255</v>
      </c>
      <c r="H5" s="8" t="n">
        <v>0.255</v>
      </c>
    </row>
    <row r="6" spans="1:8">
      <c r="A6" s="4" t="s">
        <v>251</v>
      </c>
    </row>
    <row r="7" spans="1:8">
      <c r="A7" s="3" t="s">
        <v>249</v>
      </c>
    </row>
    <row r="8" spans="1:8">
      <c r="A8" s="4" t="s">
        <v>252</v>
      </c>
      <c r="G8" s="9" t="n">
        <v>34.5</v>
      </c>
      <c r="H8" s="9" t="n">
        <v>14.8</v>
      </c>
    </row>
  </sheetData>
  <mergeCells count="3">
    <mergeCell ref="A1:A2"/>
    <mergeCell ref="B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3</v>
      </c>
      <c r="B1" s="2" t="s">
        <v>1</v>
      </c>
    </row>
    <row r="2" spans="1:3">
      <c r="B2" s="2" t="s">
        <v>2</v>
      </c>
      <c r="C2" s="2" t="s">
        <v>78</v>
      </c>
    </row>
    <row r="3" spans="1:3">
      <c r="A3" s="3" t="s">
        <v>254</v>
      </c>
    </row>
    <row r="4" spans="1:3">
      <c r="A4" s="4" t="s">
        <v>255</v>
      </c>
      <c r="B4" s="4" t="s">
        <v>256</v>
      </c>
      <c r="C4" s="4" t="s">
        <v>256</v>
      </c>
    </row>
    <row r="5" spans="1:3">
      <c r="A5" s="4" t="s">
        <v>257</v>
      </c>
    </row>
    <row r="6" spans="1:3">
      <c r="A6" s="3" t="s">
        <v>254</v>
      </c>
    </row>
    <row r="7" spans="1:3">
      <c r="A7" s="4" t="s">
        <v>255</v>
      </c>
      <c r="B7" s="4" t="s">
        <v>258</v>
      </c>
      <c r="C7" s="4" t="s">
        <v>259</v>
      </c>
    </row>
    <row r="8" spans="1:3">
      <c r="A8" s="4" t="s">
        <v>260</v>
      </c>
    </row>
    <row r="9" spans="1:3">
      <c r="A9" s="3" t="s">
        <v>254</v>
      </c>
    </row>
    <row r="10" spans="1:3">
      <c r="A10" s="4" t="s">
        <v>255</v>
      </c>
      <c r="B10" s="4" t="s">
        <v>259</v>
      </c>
      <c r="C10" s="4" t="s">
        <v>258</v>
      </c>
    </row>
    <row r="11" spans="1:3">
      <c r="A11" s="4" t="s">
        <v>261</v>
      </c>
    </row>
    <row r="12" spans="1:3">
      <c r="A12" s="3" t="s">
        <v>254</v>
      </c>
    </row>
    <row r="13" spans="1:3">
      <c r="A13" s="4" t="s">
        <v>255</v>
      </c>
      <c r="B13" s="4" t="s">
        <v>262</v>
      </c>
      <c r="C13" s="4" t="s">
        <v>262</v>
      </c>
    </row>
    <row r="14" spans="1:3">
      <c r="A14" s="4" t="s">
        <v>263</v>
      </c>
    </row>
    <row r="15" spans="1:3">
      <c r="A15" s="3" t="s">
        <v>254</v>
      </c>
    </row>
    <row r="16" spans="1:3">
      <c r="A16" s="4" t="s">
        <v>255</v>
      </c>
      <c r="B16" s="4" t="s">
        <v>264</v>
      </c>
      <c r="C16" s="4" t="s">
        <v>264</v>
      </c>
    </row>
    <row r="17" spans="1:3">
      <c r="A17" s="4" t="s">
        <v>265</v>
      </c>
    </row>
    <row r="18" spans="1:3">
      <c r="A18" s="3" t="s">
        <v>254</v>
      </c>
    </row>
    <row r="19" spans="1:3">
      <c r="A19" s="4" t="s">
        <v>255</v>
      </c>
      <c r="B19" s="4" t="s">
        <v>266</v>
      </c>
      <c r="C19" s="4" t="s">
        <v>264</v>
      </c>
    </row>
    <row r="20" spans="1:3">
      <c r="A20" s="4" t="s">
        <v>267</v>
      </c>
    </row>
    <row r="21" spans="1:3">
      <c r="A21" s="3" t="s">
        <v>254</v>
      </c>
    </row>
    <row r="22" spans="1:3">
      <c r="A22" s="4" t="s">
        <v>255</v>
      </c>
      <c r="B22" s="4" t="s">
        <v>268</v>
      </c>
      <c r="C22" s="4" t="s">
        <v>2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70</v>
      </c>
      <c r="B1" s="2" t="s">
        <v>2</v>
      </c>
      <c r="C1" s="2" t="s">
        <v>83</v>
      </c>
      <c r="D1" s="2" t="s">
        <v>78</v>
      </c>
      <c r="E1" s="2" t="s">
        <v>271</v>
      </c>
    </row>
    <row r="2" spans="1:5">
      <c r="A2" s="3" t="s">
        <v>191</v>
      </c>
    </row>
    <row r="3" spans="1:5">
      <c r="A3" s="4" t="s">
        <v>85</v>
      </c>
      <c r="B3" s="6" t="n">
        <v>2669535</v>
      </c>
      <c r="C3" s="6" t="n">
        <v>1351205</v>
      </c>
      <c r="D3" s="6" t="n">
        <v>1366592</v>
      </c>
    </row>
    <row r="4" spans="1:5">
      <c r="A4" s="3" t="s">
        <v>272</v>
      </c>
    </row>
    <row r="5" spans="1:5">
      <c r="A5" s="4" t="s">
        <v>88</v>
      </c>
      <c r="B5" s="5" t="n">
        <v>10341</v>
      </c>
      <c r="C5" s="5" t="n">
        <v>10235</v>
      </c>
      <c r="D5" s="5" t="n">
        <v>11867</v>
      </c>
    </row>
    <row r="6" spans="1:5">
      <c r="A6" s="4" t="s">
        <v>99</v>
      </c>
      <c r="B6" s="5" t="n">
        <v>50490</v>
      </c>
      <c r="C6" s="5" t="n">
        <v>49970</v>
      </c>
      <c r="D6" s="5" t="n">
        <v>54058</v>
      </c>
    </row>
    <row r="7" spans="1:5">
      <c r="A7" s="4" t="s">
        <v>273</v>
      </c>
      <c r="B7" s="5" t="n">
        <v>60831</v>
      </c>
      <c r="C7" s="5" t="n">
        <v>60205</v>
      </c>
      <c r="D7" s="5" t="n">
        <v>65925</v>
      </c>
    </row>
    <row r="8" spans="1:5">
      <c r="A8" s="4" t="s">
        <v>274</v>
      </c>
      <c r="B8" s="6" t="n">
        <v>2730366</v>
      </c>
      <c r="C8" s="6" t="n">
        <v>1411410</v>
      </c>
      <c r="D8" s="6" t="n">
        <v>1432517</v>
      </c>
      <c r="E8" s="6" t="n">
        <v>14780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75</v>
      </c>
      <c r="B1" s="2" t="s">
        <v>2</v>
      </c>
      <c r="C1" s="2" t="s">
        <v>83</v>
      </c>
      <c r="D1" s="2" t="s">
        <v>78</v>
      </c>
    </row>
    <row r="2" spans="1:4">
      <c r="A2" s="4" t="s">
        <v>276</v>
      </c>
    </row>
    <row r="3" spans="1:4">
      <c r="A3" s="3" t="s">
        <v>277</v>
      </c>
    </row>
    <row r="4" spans="1:4">
      <c r="A4" s="4" t="s">
        <v>278</v>
      </c>
      <c r="B4" s="6" t="n">
        <v>2669535</v>
      </c>
      <c r="C4" s="6" t="n">
        <v>1351205</v>
      </c>
      <c r="D4" s="6" t="n">
        <v>1366592</v>
      </c>
    </row>
    <row r="5" spans="1:4">
      <c r="A5" s="4" t="s">
        <v>279</v>
      </c>
      <c r="B5" s="5" t="n">
        <v>60831</v>
      </c>
      <c r="C5" s="5" t="n">
        <v>60205</v>
      </c>
      <c r="D5" s="5" t="n">
        <v>65925</v>
      </c>
    </row>
    <row r="6" spans="1:4">
      <c r="A6" s="4" t="s">
        <v>280</v>
      </c>
    </row>
    <row r="7" spans="1:4">
      <c r="A7" s="3" t="s">
        <v>277</v>
      </c>
    </row>
    <row r="8" spans="1:4">
      <c r="A8" s="4" t="s">
        <v>281</v>
      </c>
      <c r="B8" s="6" t="n">
        <v>8</v>
      </c>
      <c r="C8" s="6" t="n">
        <v>8</v>
      </c>
      <c r="D8" s="6" t="n">
        <v>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2</v>
      </c>
      <c r="B1" s="2" t="s">
        <v>2</v>
      </c>
      <c r="C1" s="2" t="s">
        <v>83</v>
      </c>
      <c r="D1" s="2" t="s">
        <v>78</v>
      </c>
    </row>
    <row r="2" spans="1:4">
      <c r="A2" s="3" t="s">
        <v>277</v>
      </c>
    </row>
    <row r="3" spans="1:4">
      <c r="A3" s="4" t="s">
        <v>283</v>
      </c>
      <c r="B3" s="6" t="n">
        <v>132266</v>
      </c>
      <c r="C3" s="6" t="n">
        <v>141443</v>
      </c>
      <c r="D3" s="6" t="n">
        <v>138411</v>
      </c>
    </row>
    <row r="4" spans="1:4">
      <c r="A4" s="4" t="s">
        <v>276</v>
      </c>
    </row>
    <row r="5" spans="1:4">
      <c r="A5" s="3" t="s">
        <v>277</v>
      </c>
    </row>
    <row r="6" spans="1:4">
      <c r="A6" s="4" t="s">
        <v>283</v>
      </c>
      <c r="B6" s="5" t="n">
        <v>121198</v>
      </c>
      <c r="C6" s="5" t="n">
        <v>134440</v>
      </c>
      <c r="D6" s="5" t="n">
        <v>127785</v>
      </c>
    </row>
    <row r="7" spans="1:4">
      <c r="A7" s="4" t="s">
        <v>280</v>
      </c>
    </row>
    <row r="8" spans="1:4">
      <c r="A8" s="3" t="s">
        <v>277</v>
      </c>
    </row>
    <row r="9" spans="1:4">
      <c r="A9" s="4" t="s">
        <v>283</v>
      </c>
      <c r="B9" s="6" t="n">
        <v>11068</v>
      </c>
      <c r="C9" s="6" t="n">
        <v>7003</v>
      </c>
      <c r="D9" s="6" t="n">
        <v>106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4</v>
      </c>
      <c r="B1" s="2" t="s">
        <v>1</v>
      </c>
    </row>
    <row r="2" spans="1:3">
      <c r="B2" s="2" t="s">
        <v>2</v>
      </c>
      <c r="C2" s="2" t="s">
        <v>78</v>
      </c>
    </row>
    <row r="3" spans="1:3">
      <c r="A3" s="3" t="s">
        <v>285</v>
      </c>
    </row>
    <row r="4" spans="1:3">
      <c r="A4" s="4" t="s">
        <v>139</v>
      </c>
      <c r="B4" s="6" t="n">
        <v>24739</v>
      </c>
      <c r="C4" s="6" t="n">
        <v>19689</v>
      </c>
    </row>
    <row r="5" spans="1:3">
      <c r="A5" s="4" t="s">
        <v>286</v>
      </c>
    </row>
    <row r="6" spans="1:3">
      <c r="A6" s="3" t="s">
        <v>285</v>
      </c>
    </row>
    <row r="7" spans="1:3">
      <c r="A7" s="4" t="s">
        <v>139</v>
      </c>
      <c r="B7" s="5" t="n">
        <v>16482</v>
      </c>
      <c r="C7" s="5" t="n">
        <v>9449</v>
      </c>
    </row>
    <row r="8" spans="1:3">
      <c r="A8" s="4" t="s">
        <v>287</v>
      </c>
    </row>
    <row r="9" spans="1:3">
      <c r="A9" s="3" t="s">
        <v>285</v>
      </c>
    </row>
    <row r="10" spans="1:3">
      <c r="A10" s="4" t="s">
        <v>139</v>
      </c>
      <c r="B10" s="5" t="n">
        <v>7296</v>
      </c>
      <c r="C10" s="5" t="n">
        <v>9304</v>
      </c>
    </row>
    <row r="11" spans="1:3">
      <c r="A11" s="4" t="s">
        <v>288</v>
      </c>
    </row>
    <row r="12" spans="1:3">
      <c r="A12" s="3" t="s">
        <v>285</v>
      </c>
    </row>
    <row r="13" spans="1:3">
      <c r="A13" s="4" t="s">
        <v>139</v>
      </c>
      <c r="B13" s="6" t="n">
        <v>961</v>
      </c>
      <c r="C13" s="6" t="n">
        <v>9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9</v>
      </c>
      <c r="B1" s="2" t="s">
        <v>1</v>
      </c>
    </row>
    <row r="2" spans="1:3">
      <c r="B2" s="2" t="s">
        <v>2</v>
      </c>
      <c r="C2" s="2" t="s">
        <v>78</v>
      </c>
    </row>
    <row r="3" spans="1:3">
      <c r="A3" s="3" t="s">
        <v>290</v>
      </c>
    </row>
    <row r="4" spans="1:3">
      <c r="A4" s="4" t="s">
        <v>139</v>
      </c>
      <c r="B4" s="6" t="n">
        <v>24739</v>
      </c>
      <c r="C4" s="6" t="n">
        <v>19689</v>
      </c>
    </row>
    <row r="5" spans="1:3">
      <c r="A5" s="4" t="s">
        <v>63</v>
      </c>
    </row>
    <row r="6" spans="1:3">
      <c r="A6" s="3" t="s">
        <v>290</v>
      </c>
    </row>
    <row r="7" spans="1:3">
      <c r="A7" s="4" t="s">
        <v>139</v>
      </c>
      <c r="B7" s="5" t="n">
        <v>12666</v>
      </c>
      <c r="C7" s="5" t="n">
        <v>13122</v>
      </c>
    </row>
    <row r="8" spans="1:3">
      <c r="A8" s="4" t="s">
        <v>64</v>
      </c>
    </row>
    <row r="9" spans="1:3">
      <c r="A9" s="3" t="s">
        <v>290</v>
      </c>
    </row>
    <row r="10" spans="1:3">
      <c r="A10" s="4" t="s">
        <v>139</v>
      </c>
      <c r="B10" s="6" t="n">
        <v>12073</v>
      </c>
      <c r="C10" s="6" t="n">
        <v>65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291</v>
      </c>
      <c r="B1" s="2" t="s">
        <v>1</v>
      </c>
    </row>
    <row r="2" spans="1:4">
      <c r="B2" s="2" t="s">
        <v>2</v>
      </c>
      <c r="C2" s="2" t="s">
        <v>78</v>
      </c>
      <c r="D2" s="2" t="s">
        <v>83</v>
      </c>
    </row>
    <row r="3" spans="1:4">
      <c r="A3" s="3" t="s">
        <v>285</v>
      </c>
    </row>
    <row r="4" spans="1:4">
      <c r="A4" s="4" t="s">
        <v>292</v>
      </c>
      <c r="B4" s="6" t="n">
        <v>5400000</v>
      </c>
      <c r="C4" s="6" t="n">
        <v>3700000</v>
      </c>
    </row>
    <row r="5" spans="1:4">
      <c r="A5" s="4" t="s">
        <v>293</v>
      </c>
      <c r="B5" s="4" t="s">
        <v>294</v>
      </c>
    </row>
    <row r="6" spans="1:4">
      <c r="A6" s="4" t="s">
        <v>295</v>
      </c>
      <c r="B6" s="6" t="n">
        <v>25000</v>
      </c>
    </row>
    <row r="7" spans="1:4">
      <c r="A7" s="4" t="s">
        <v>296</v>
      </c>
      <c r="B7" s="4" t="s">
        <v>297</v>
      </c>
    </row>
    <row r="8" spans="1:4">
      <c r="A8" s="4" t="s">
        <v>298</v>
      </c>
      <c r="B8" s="4" t="s">
        <v>299</v>
      </c>
    </row>
    <row r="9" spans="1:4">
      <c r="A9" s="4" t="s">
        <v>286</v>
      </c>
    </row>
    <row r="10" spans="1:4">
      <c r="A10" s="3" t="s">
        <v>285</v>
      </c>
    </row>
    <row r="11" spans="1:4">
      <c r="A11" s="4" t="s">
        <v>300</v>
      </c>
      <c r="B11" s="5" t="n">
        <v>349513</v>
      </c>
      <c r="C11" s="5" t="n">
        <v>555997</v>
      </c>
    </row>
    <row r="12" spans="1:4">
      <c r="A12" s="4" t="s">
        <v>301</v>
      </c>
      <c r="B12" s="5" t="n">
        <v>4088000</v>
      </c>
      <c r="D12" s="5" t="n">
        <v>4394000</v>
      </c>
    </row>
    <row r="13" spans="1:4">
      <c r="A13" s="4" t="s">
        <v>302</v>
      </c>
      <c r="B13" s="6" t="n">
        <v>209500000</v>
      </c>
      <c r="C13" s="6" t="n">
        <v>178700000</v>
      </c>
    </row>
    <row r="14" spans="1:4">
      <c r="A14" s="4" t="s">
        <v>303</v>
      </c>
      <c r="B14" s="4" t="s">
        <v>304</v>
      </c>
      <c r="C14" s="4" t="s">
        <v>305</v>
      </c>
    </row>
    <row r="15" spans="1:4">
      <c r="A15" s="4" t="s">
        <v>306</v>
      </c>
    </row>
    <row r="16" spans="1:4">
      <c r="A16" s="3" t="s">
        <v>285</v>
      </c>
    </row>
    <row r="17" spans="1:4">
      <c r="A17" s="4" t="s">
        <v>307</v>
      </c>
      <c r="B17" s="4" t="s">
        <v>308</v>
      </c>
    </row>
    <row r="18" spans="1:4">
      <c r="A18" s="4" t="s">
        <v>309</v>
      </c>
    </row>
    <row r="19" spans="1:4">
      <c r="A19" s="3" t="s">
        <v>285</v>
      </c>
    </row>
    <row r="20" spans="1:4">
      <c r="A20" s="4" t="s">
        <v>310</v>
      </c>
      <c r="B20" s="4" t="s">
        <v>311</v>
      </c>
    </row>
    <row r="21" spans="1:4">
      <c r="A21" s="4" t="s">
        <v>312</v>
      </c>
    </row>
    <row r="22" spans="1:4">
      <c r="A22" s="3" t="s">
        <v>285</v>
      </c>
    </row>
    <row r="23" spans="1:4">
      <c r="A23" s="4" t="s">
        <v>307</v>
      </c>
      <c r="B23" s="4" t="s">
        <v>313</v>
      </c>
    </row>
    <row r="24" spans="1:4">
      <c r="A24" s="4" t="s">
        <v>314</v>
      </c>
    </row>
    <row r="25" spans="1:4">
      <c r="A25" s="3" t="s">
        <v>285</v>
      </c>
    </row>
    <row r="26" spans="1:4">
      <c r="A26" s="4" t="s">
        <v>310</v>
      </c>
      <c r="B26" s="4" t="s">
        <v>3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15</v>
      </c>
      <c r="B1" s="2" t="s">
        <v>1</v>
      </c>
    </row>
    <row r="2" spans="1:2">
      <c r="B2" s="2" t="s">
        <v>316</v>
      </c>
    </row>
    <row r="3" spans="1:2">
      <c r="A3" s="3" t="s">
        <v>317</v>
      </c>
    </row>
    <row r="4" spans="1:2">
      <c r="A4" s="4" t="s">
        <v>318</v>
      </c>
      <c r="B4" s="5" t="n">
        <v>4394</v>
      </c>
    </row>
    <row r="5" spans="1:2">
      <c r="A5" s="4" t="s">
        <v>319</v>
      </c>
      <c r="B5" s="5" t="n">
        <v>592</v>
      </c>
    </row>
    <row r="6" spans="1:2">
      <c r="A6" s="4" t="s">
        <v>320</v>
      </c>
      <c r="B6" s="5" t="n">
        <v>-891</v>
      </c>
    </row>
    <row r="7" spans="1:2">
      <c r="A7" s="4" t="s">
        <v>321</v>
      </c>
      <c r="B7" s="5" t="n">
        <v>-7</v>
      </c>
    </row>
    <row r="8" spans="1:2">
      <c r="A8" s="4" t="s">
        <v>322</v>
      </c>
      <c r="B8" s="5" t="n">
        <v>4088</v>
      </c>
    </row>
    <row r="9" spans="1:2">
      <c r="A9" s="3" t="s">
        <v>323</v>
      </c>
    </row>
    <row r="10" spans="1:2">
      <c r="A10" s="4" t="s">
        <v>324</v>
      </c>
      <c r="B10" s="7" t="n">
        <v>76.2</v>
      </c>
    </row>
    <row r="11" spans="1:2">
      <c r="A11" s="4" t="s">
        <v>325</v>
      </c>
      <c r="B11" s="10" t="n">
        <v>97.84999999999999</v>
      </c>
    </row>
    <row r="12" spans="1:2">
      <c r="A12" s="4" t="s">
        <v>326</v>
      </c>
      <c r="B12" s="10" t="n">
        <v>61.03</v>
      </c>
    </row>
    <row r="13" spans="1:2">
      <c r="A13" s="4" t="s">
        <v>327</v>
      </c>
      <c r="B13" s="10" t="n">
        <v>79.37</v>
      </c>
    </row>
    <row r="14" spans="1:2">
      <c r="A14" s="4" t="s">
        <v>328</v>
      </c>
      <c r="B14" s="7" t="n">
        <v>8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7</v>
      </c>
      <c r="B1" s="2" t="s">
        <v>1</v>
      </c>
    </row>
    <row r="2" spans="1:3">
      <c r="B2" s="2" t="s">
        <v>2</v>
      </c>
      <c r="C2" s="2" t="s">
        <v>78</v>
      </c>
    </row>
    <row r="3" spans="1:3">
      <c r="A3" s="3" t="s">
        <v>79</v>
      </c>
    </row>
    <row r="4" spans="1:3">
      <c r="A4" s="4" t="s">
        <v>69</v>
      </c>
      <c r="B4" s="6" t="n">
        <v>-305842</v>
      </c>
      <c r="C4" s="6" t="n">
        <v>421142</v>
      </c>
    </row>
    <row r="5" spans="1:3">
      <c r="A5" s="4" t="s">
        <v>80</v>
      </c>
      <c r="B5" s="5" t="n">
        <v>0</v>
      </c>
      <c r="C5" s="5" t="n">
        <v>0</v>
      </c>
    </row>
    <row r="6" spans="1:3">
      <c r="A6" s="4" t="s">
        <v>81</v>
      </c>
      <c r="B6" s="6" t="n">
        <v>-305842</v>
      </c>
      <c r="C6" s="6" t="n">
        <v>4211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9"/>
  </cols>
  <sheetData>
    <row r="1" spans="1:2">
      <c r="A1" s="1" t="s">
        <v>329</v>
      </c>
      <c r="B1" s="2" t="s">
        <v>1</v>
      </c>
    </row>
    <row r="2" spans="1:2">
      <c r="B2" s="2" t="s">
        <v>330</v>
      </c>
    </row>
    <row r="3" spans="1:2">
      <c r="A3" s="3" t="s">
        <v>200</v>
      </c>
    </row>
    <row r="4" spans="1:2">
      <c r="A4" s="4" t="s">
        <v>331</v>
      </c>
      <c r="B4" s="5" t="n">
        <v>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2</v>
      </c>
      <c r="B1" s="2" t="s">
        <v>1</v>
      </c>
    </row>
    <row r="2" spans="1:3">
      <c r="B2" s="2" t="s">
        <v>2</v>
      </c>
      <c r="C2" s="2" t="s">
        <v>78</v>
      </c>
    </row>
    <row r="3" spans="1:3">
      <c r="A3" s="3" t="s">
        <v>200</v>
      </c>
    </row>
    <row r="4" spans="1:3">
      <c r="A4" s="4" t="s">
        <v>333</v>
      </c>
      <c r="B4" s="5" t="n">
        <v>352202</v>
      </c>
      <c r="C4" s="5" t="n">
        <v>363085</v>
      </c>
    </row>
    <row r="5" spans="1:3">
      <c r="A5" s="4" t="s">
        <v>334</v>
      </c>
      <c r="B5" s="7" t="n">
        <v>-0.87</v>
      </c>
      <c r="C5" s="7" t="n">
        <v>1.16</v>
      </c>
    </row>
    <row r="6" spans="1:3">
      <c r="A6" s="4" t="s">
        <v>335</v>
      </c>
      <c r="B6" s="5" t="n">
        <v>0</v>
      </c>
      <c r="C6" s="5" t="n">
        <v>2827</v>
      </c>
    </row>
    <row r="7" spans="1:3">
      <c r="A7" s="4" t="s">
        <v>336</v>
      </c>
      <c r="B7" s="6" t="n">
        <v>0</v>
      </c>
      <c r="C7" s="7" t="n">
        <v>-0.01</v>
      </c>
    </row>
    <row r="8" spans="1:3">
      <c r="A8" s="4" t="s">
        <v>337</v>
      </c>
      <c r="B8" s="5" t="n">
        <v>352202</v>
      </c>
      <c r="C8" s="5" t="n">
        <v>365912</v>
      </c>
    </row>
    <row r="9" spans="1:3">
      <c r="A9" s="4" t="s">
        <v>338</v>
      </c>
      <c r="B9" s="7" t="n">
        <v>-0.87</v>
      </c>
      <c r="C9" s="7" t="n">
        <v>1.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39</v>
      </c>
      <c r="B1" s="2" t="s">
        <v>2</v>
      </c>
      <c r="C1" s="2" t="s">
        <v>83</v>
      </c>
      <c r="D1" s="2" t="s">
        <v>78</v>
      </c>
    </row>
    <row r="2" spans="1:4">
      <c r="A2" s="3" t="s">
        <v>340</v>
      </c>
    </row>
    <row r="3" spans="1:4">
      <c r="A3" s="4" t="s">
        <v>107</v>
      </c>
      <c r="B3" s="6" t="n">
        <v>805000</v>
      </c>
      <c r="C3" s="6" t="n">
        <v>0</v>
      </c>
      <c r="D3" s="6" t="n">
        <v>0</v>
      </c>
    </row>
    <row r="4" spans="1:4">
      <c r="A4" s="4" t="s">
        <v>109</v>
      </c>
      <c r="B4" s="6" t="n">
        <v>2285614</v>
      </c>
      <c r="C4" s="5" t="n">
        <v>312891</v>
      </c>
      <c r="D4" s="5" t="n">
        <v>312552</v>
      </c>
    </row>
    <row r="5" spans="1:4">
      <c r="A5" s="4" t="s">
        <v>341</v>
      </c>
    </row>
    <row r="6" spans="1:4">
      <c r="A6" s="3" t="s">
        <v>340</v>
      </c>
    </row>
    <row r="7" spans="1:4">
      <c r="A7" s="4" t="s">
        <v>342</v>
      </c>
      <c r="B7" s="4" t="s">
        <v>343</v>
      </c>
    </row>
    <row r="8" spans="1:4">
      <c r="A8" s="4" t="s">
        <v>344</v>
      </c>
    </row>
    <row r="9" spans="1:4">
      <c r="A9" s="3" t="s">
        <v>340</v>
      </c>
    </row>
    <row r="10" spans="1:4">
      <c r="A10" s="4" t="s">
        <v>107</v>
      </c>
      <c r="B10" s="6" t="n">
        <v>800000</v>
      </c>
      <c r="C10" s="5" t="n">
        <v>0</v>
      </c>
      <c r="D10" s="5" t="n">
        <v>0</v>
      </c>
    </row>
    <row r="11" spans="1:4">
      <c r="A11" s="4" t="s">
        <v>345</v>
      </c>
    </row>
    <row r="12" spans="1:4">
      <c r="A12" s="3" t="s">
        <v>340</v>
      </c>
    </row>
    <row r="13" spans="1:4">
      <c r="A13" s="4" t="s">
        <v>107</v>
      </c>
      <c r="B13" s="5" t="n">
        <v>5000</v>
      </c>
      <c r="C13" s="5" t="n">
        <v>0</v>
      </c>
      <c r="D13" s="5" t="n">
        <v>0</v>
      </c>
    </row>
    <row r="14" spans="1:4">
      <c r="A14" s="4" t="s">
        <v>346</v>
      </c>
    </row>
    <row r="15" spans="1:4">
      <c r="A15" s="3" t="s">
        <v>340</v>
      </c>
    </row>
    <row r="16" spans="1:4">
      <c r="A16" s="4" t="s">
        <v>109</v>
      </c>
      <c r="B16" s="5" t="n">
        <v>64968</v>
      </c>
      <c r="C16" s="5" t="n">
        <v>64963</v>
      </c>
      <c r="D16" s="5" t="n">
        <v>64947</v>
      </c>
    </row>
    <row r="17" spans="1:4">
      <c r="A17" s="4" t="s">
        <v>341</v>
      </c>
    </row>
    <row r="18" spans="1:4">
      <c r="A18" s="3" t="s">
        <v>340</v>
      </c>
    </row>
    <row r="19" spans="1:4">
      <c r="A19" s="4" t="s">
        <v>109</v>
      </c>
      <c r="B19" s="5" t="n">
        <v>248037</v>
      </c>
      <c r="C19" s="5" t="n">
        <v>247928</v>
      </c>
      <c r="D19" s="5" t="n">
        <v>247605</v>
      </c>
    </row>
    <row r="20" spans="1:4">
      <c r="A20" s="4" t="s">
        <v>347</v>
      </c>
    </row>
    <row r="21" spans="1:4">
      <c r="A21" s="3" t="s">
        <v>340</v>
      </c>
    </row>
    <row r="22" spans="1:4">
      <c r="A22" s="4" t="s">
        <v>109</v>
      </c>
      <c r="B22" s="5" t="n">
        <v>693676</v>
      </c>
      <c r="C22" s="5" t="n">
        <v>0</v>
      </c>
      <c r="D22" s="5" t="n">
        <v>0</v>
      </c>
    </row>
    <row r="23" spans="1:4">
      <c r="A23" s="4" t="s">
        <v>348</v>
      </c>
    </row>
    <row r="24" spans="1:4">
      <c r="A24" s="3" t="s">
        <v>340</v>
      </c>
    </row>
    <row r="25" spans="1:4">
      <c r="A25" s="4" t="s">
        <v>109</v>
      </c>
      <c r="B25" s="5" t="n">
        <v>394953</v>
      </c>
      <c r="C25" s="5" t="n">
        <v>0</v>
      </c>
      <c r="D25" s="5" t="n">
        <v>0</v>
      </c>
    </row>
    <row r="26" spans="1:4">
      <c r="A26" s="4" t="s">
        <v>349</v>
      </c>
    </row>
    <row r="27" spans="1:4">
      <c r="A27" s="3" t="s">
        <v>340</v>
      </c>
    </row>
    <row r="28" spans="1:4">
      <c r="A28" s="4" t="s">
        <v>109</v>
      </c>
      <c r="B28" s="5" t="n">
        <v>394635</v>
      </c>
      <c r="C28" s="5" t="n">
        <v>0</v>
      </c>
      <c r="D28" s="5" t="n">
        <v>0</v>
      </c>
    </row>
    <row r="29" spans="1:4">
      <c r="A29" s="4" t="s">
        <v>350</v>
      </c>
    </row>
    <row r="30" spans="1:4">
      <c r="A30" s="3" t="s">
        <v>340</v>
      </c>
    </row>
    <row r="31" spans="1:4">
      <c r="A31" s="4" t="s">
        <v>109</v>
      </c>
      <c r="B31" s="6" t="n">
        <v>489345</v>
      </c>
      <c r="C31" s="6" t="n">
        <v>0</v>
      </c>
      <c r="D31"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5"/>
    <col customWidth="1" max="5" min="5" width="24"/>
    <col customWidth="1" max="6" min="6" width="20"/>
    <col customWidth="1" max="7" min="7" width="21"/>
    <col customWidth="1" max="8" min="8" width="21"/>
    <col customWidth="1" max="9" min="9" width="20"/>
  </cols>
  <sheetData>
    <row r="1" spans="1:9">
      <c r="A1" s="1" t="s">
        <v>351</v>
      </c>
      <c r="B1" s="2" t="s">
        <v>183</v>
      </c>
      <c r="E1" s="2" t="s">
        <v>1</v>
      </c>
    </row>
    <row r="2" spans="1:9">
      <c r="B2" s="2" t="s">
        <v>352</v>
      </c>
      <c r="C2" s="2" t="s">
        <v>353</v>
      </c>
      <c r="D2" s="2" t="s">
        <v>354</v>
      </c>
      <c r="E2" s="2" t="s">
        <v>355</v>
      </c>
      <c r="F2" s="2" t="s">
        <v>356</v>
      </c>
      <c r="G2" s="2" t="s">
        <v>357</v>
      </c>
      <c r="H2" s="2" t="s">
        <v>358</v>
      </c>
      <c r="I2" s="2" t="s">
        <v>359</v>
      </c>
    </row>
    <row r="3" spans="1:9">
      <c r="A3" s="3" t="s">
        <v>340</v>
      </c>
    </row>
    <row r="4" spans="1:9">
      <c r="A4" s="4" t="s">
        <v>107</v>
      </c>
      <c r="E4" s="6" t="n">
        <v>805000000</v>
      </c>
      <c r="G4" s="6" t="n">
        <v>0</v>
      </c>
      <c r="I4" s="6" t="n">
        <v>0</v>
      </c>
    </row>
    <row r="5" spans="1:9">
      <c r="A5" s="4" t="s">
        <v>360</v>
      </c>
      <c r="B5" s="6" t="n">
        <v>1973000000</v>
      </c>
    </row>
    <row r="6" spans="1:9">
      <c r="A6" s="4" t="s">
        <v>361</v>
      </c>
      <c r="E6" s="6" t="n">
        <v>29400000</v>
      </c>
      <c r="G6" s="5" t="n">
        <v>2100000</v>
      </c>
      <c r="I6" s="5" t="n">
        <v>2400000</v>
      </c>
    </row>
    <row r="7" spans="1:9">
      <c r="A7" s="4" t="s">
        <v>362</v>
      </c>
      <c r="E7" s="5" t="n">
        <v>6</v>
      </c>
    </row>
    <row r="8" spans="1:9">
      <c r="A8" s="4" t="s">
        <v>344</v>
      </c>
    </row>
    <row r="9" spans="1:9">
      <c r="A9" s="3" t="s">
        <v>340</v>
      </c>
    </row>
    <row r="10" spans="1:9">
      <c r="A10" s="4" t="s">
        <v>363</v>
      </c>
      <c r="F10" s="6" t="n">
        <v>800000000</v>
      </c>
      <c r="H10" s="6" t="n">
        <v>600000000</v>
      </c>
    </row>
    <row r="11" spans="1:9">
      <c r="A11" s="4" t="s">
        <v>364</v>
      </c>
      <c r="D11" s="6" t="n">
        <v>300000000</v>
      </c>
    </row>
    <row r="12" spans="1:9">
      <c r="A12" s="4" t="s">
        <v>365</v>
      </c>
      <c r="D12" s="6" t="n">
        <v>300000000</v>
      </c>
      <c r="E12" s="6" t="n">
        <v>800000000</v>
      </c>
    </row>
    <row r="13" spans="1:9">
      <c r="A13" s="4" t="s">
        <v>366</v>
      </c>
      <c r="D13" s="5" t="n">
        <v>2</v>
      </c>
    </row>
    <row r="14" spans="1:9">
      <c r="A14" s="4" t="s">
        <v>367</v>
      </c>
      <c r="D14" s="4" t="s">
        <v>368</v>
      </c>
    </row>
    <row r="15" spans="1:9">
      <c r="A15" s="4" t="s">
        <v>369</v>
      </c>
      <c r="B15" s="5" t="n">
        <v>2000000000</v>
      </c>
      <c r="C15" s="6" t="n">
        <v>800000000</v>
      </c>
    </row>
    <row r="16" spans="1:9">
      <c r="A16" s="4" t="s">
        <v>370</v>
      </c>
      <c r="C16" s="4" t="s">
        <v>371</v>
      </c>
    </row>
    <row r="17" spans="1:9">
      <c r="A17" s="4" t="s">
        <v>372</v>
      </c>
      <c r="E17" s="4" t="s">
        <v>373</v>
      </c>
    </row>
    <row r="18" spans="1:9">
      <c r="A18" s="4" t="s">
        <v>374</v>
      </c>
      <c r="E18" s="6" t="n">
        <v>800000000</v>
      </c>
    </row>
    <row r="19" spans="1:9">
      <c r="A19" s="4" t="s">
        <v>375</v>
      </c>
    </row>
    <row r="20" spans="1:9">
      <c r="A20" s="3" t="s">
        <v>340</v>
      </c>
    </row>
    <row r="21" spans="1:9">
      <c r="A21" s="4" t="s">
        <v>374</v>
      </c>
      <c r="E21" s="6" t="n">
        <v>0</v>
      </c>
    </row>
    <row r="22" spans="1:9">
      <c r="A22" s="4" t="s">
        <v>376</v>
      </c>
    </row>
    <row r="23" spans="1:9">
      <c r="A23" s="3" t="s">
        <v>340</v>
      </c>
    </row>
    <row r="24" spans="1:9">
      <c r="A24" s="4" t="s">
        <v>365</v>
      </c>
      <c r="F24" s="6" t="n">
        <v>500000000</v>
      </c>
    </row>
    <row r="25" spans="1:9">
      <c r="A25" s="4" t="s">
        <v>370</v>
      </c>
      <c r="E25" s="4" t="s">
        <v>377</v>
      </c>
    </row>
    <row r="26" spans="1:9">
      <c r="A26" s="4" t="s">
        <v>107</v>
      </c>
      <c r="E26" s="6" t="n">
        <v>0</v>
      </c>
    </row>
    <row r="27" spans="1:9">
      <c r="A27" s="4" t="s">
        <v>378</v>
      </c>
      <c r="E27" s="5" t="n">
        <v>500000000</v>
      </c>
    </row>
    <row r="28" spans="1:9">
      <c r="A28" s="4" t="s">
        <v>276</v>
      </c>
    </row>
    <row r="29" spans="1:9">
      <c r="A29" s="3" t="s">
        <v>340</v>
      </c>
    </row>
    <row r="30" spans="1:9">
      <c r="A30" s="4" t="s">
        <v>379</v>
      </c>
      <c r="E30" s="5" t="n">
        <v>2500000000</v>
      </c>
      <c r="G30" s="6" t="n">
        <v>335000000</v>
      </c>
      <c r="I30" s="6" t="n">
        <v>318000000</v>
      </c>
    </row>
    <row r="31" spans="1:9">
      <c r="A31" s="4" t="s">
        <v>380</v>
      </c>
    </row>
    <row r="32" spans="1:9">
      <c r="A32" s="3" t="s">
        <v>340</v>
      </c>
    </row>
    <row r="33" spans="1:9">
      <c r="A33" s="4" t="s">
        <v>381</v>
      </c>
      <c r="E33" s="6" t="n">
        <v>65000000</v>
      </c>
    </row>
    <row r="34" spans="1:9">
      <c r="A34" s="4" t="s">
        <v>382</v>
      </c>
      <c r="E34" s="4" t="s">
        <v>383</v>
      </c>
    </row>
    <row r="35" spans="1:9">
      <c r="A35" s="4" t="s">
        <v>341</v>
      </c>
    </row>
    <row r="36" spans="1:9">
      <c r="A36" s="3" t="s">
        <v>340</v>
      </c>
    </row>
    <row r="37" spans="1:9">
      <c r="A37" s="4" t="s">
        <v>381</v>
      </c>
      <c r="E37" s="6" t="n">
        <v>250000000</v>
      </c>
    </row>
    <row r="38" spans="1:9">
      <c r="A38" s="4" t="s">
        <v>382</v>
      </c>
      <c r="E38" s="4" t="s">
        <v>343</v>
      </c>
    </row>
    <row r="39" spans="1:9">
      <c r="A39" s="4" t="s">
        <v>347</v>
      </c>
    </row>
    <row r="40" spans="1:9">
      <c r="A40" s="3" t="s">
        <v>340</v>
      </c>
    </row>
    <row r="41" spans="1:9">
      <c r="A41" s="4" t="s">
        <v>381</v>
      </c>
      <c r="B41" s="5" t="n">
        <v>700000000</v>
      </c>
    </row>
    <row r="42" spans="1:9">
      <c r="A42" s="4" t="s">
        <v>382</v>
      </c>
      <c r="E42" s="4" t="s">
        <v>384</v>
      </c>
    </row>
    <row r="43" spans="1:9">
      <c r="A43" s="4" t="s">
        <v>348</v>
      </c>
    </row>
    <row r="44" spans="1:9">
      <c r="A44" s="3" t="s">
        <v>340</v>
      </c>
    </row>
    <row r="45" spans="1:9">
      <c r="A45" s="4" t="s">
        <v>381</v>
      </c>
      <c r="B45" s="6" t="n">
        <v>400000000</v>
      </c>
    </row>
    <row r="46" spans="1:9">
      <c r="A46" s="4" t="s">
        <v>382</v>
      </c>
      <c r="B46" s="4" t="s">
        <v>385</v>
      </c>
      <c r="E46" s="4" t="s">
        <v>385</v>
      </c>
    </row>
    <row r="47" spans="1:9">
      <c r="A47" s="4" t="s">
        <v>349</v>
      </c>
    </row>
    <row r="48" spans="1:9">
      <c r="A48" s="3" t="s">
        <v>340</v>
      </c>
    </row>
    <row r="49" spans="1:9">
      <c r="A49" s="4" t="s">
        <v>381</v>
      </c>
      <c r="B49" s="6" t="n">
        <v>400000000</v>
      </c>
    </row>
    <row r="50" spans="1:9">
      <c r="A50" s="4" t="s">
        <v>382</v>
      </c>
      <c r="B50" s="4" t="s">
        <v>386</v>
      </c>
      <c r="E50" s="4" t="s">
        <v>386</v>
      </c>
    </row>
    <row r="51" spans="1:9">
      <c r="A51" s="4" t="s">
        <v>350</v>
      </c>
    </row>
    <row r="52" spans="1:9">
      <c r="A52" s="3" t="s">
        <v>340</v>
      </c>
    </row>
    <row r="53" spans="1:9">
      <c r="A53" s="4" t="s">
        <v>381</v>
      </c>
      <c r="B53" s="6" t="n">
        <v>500000000</v>
      </c>
    </row>
    <row r="54" spans="1:9">
      <c r="A54" s="4" t="s">
        <v>382</v>
      </c>
      <c r="B54" s="4" t="s">
        <v>387</v>
      </c>
      <c r="E54" s="4" t="s">
        <v>38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388</v>
      </c>
      <c r="B1" s="2" t="s">
        <v>1</v>
      </c>
    </row>
    <row r="2" spans="1:3">
      <c r="B2" s="2" t="s">
        <v>2</v>
      </c>
      <c r="C2" s="2" t="s">
        <v>78</v>
      </c>
    </row>
    <row r="3" spans="1:3">
      <c r="A3" s="3" t="s">
        <v>203</v>
      </c>
    </row>
    <row r="4" spans="1:3">
      <c r="A4" s="4" t="s">
        <v>389</v>
      </c>
      <c r="B4" s="6" t="n">
        <v>10181</v>
      </c>
      <c r="C4" s="6" t="n">
        <v>3283</v>
      </c>
    </row>
    <row r="5" spans="1:3">
      <c r="A5" s="4" t="s">
        <v>390</v>
      </c>
      <c r="B5" s="5" t="n">
        <v>1697</v>
      </c>
      <c r="C5" s="5" t="n">
        <v>0</v>
      </c>
    </row>
    <row r="6" spans="1:3">
      <c r="A6" s="4" t="s">
        <v>391</v>
      </c>
      <c r="B6" s="5" t="n">
        <v>278</v>
      </c>
      <c r="C6" s="5" t="n">
        <v>313</v>
      </c>
    </row>
    <row r="7" spans="1:3">
      <c r="A7" s="4" t="s">
        <v>392</v>
      </c>
      <c r="B7" s="5" t="n">
        <v>-2154</v>
      </c>
      <c r="C7" s="5" t="n">
        <v>-765</v>
      </c>
    </row>
    <row r="8" spans="1:3">
      <c r="A8" s="4" t="s">
        <v>393</v>
      </c>
      <c r="B8" s="5" t="n">
        <v>-3336</v>
      </c>
      <c r="C8" s="5" t="n">
        <v>-8466</v>
      </c>
    </row>
    <row r="9" spans="1:3">
      <c r="A9" s="4" t="s">
        <v>65</v>
      </c>
      <c r="B9" s="6" t="n">
        <v>6666</v>
      </c>
      <c r="C9" s="6" t="n">
        <v>-56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94</v>
      </c>
      <c r="B1" s="2" t="s">
        <v>1</v>
      </c>
    </row>
    <row r="2" spans="1:4">
      <c r="B2" s="2" t="s">
        <v>2</v>
      </c>
      <c r="C2" s="2" t="s">
        <v>83</v>
      </c>
      <c r="D2" s="2" t="s">
        <v>78</v>
      </c>
    </row>
    <row r="3" spans="1:4">
      <c r="A3" s="3" t="s">
        <v>206</v>
      </c>
    </row>
    <row r="4" spans="1:4">
      <c r="A4" s="4" t="s">
        <v>395</v>
      </c>
      <c r="B4" s="4" t="s">
        <v>396</v>
      </c>
      <c r="D4" s="4" t="s">
        <v>397</v>
      </c>
    </row>
    <row r="5" spans="1:4">
      <c r="A5" s="4" t="s">
        <v>398</v>
      </c>
      <c r="B5" s="9" t="n">
        <v>68.8</v>
      </c>
      <c r="C5" s="9" t="n">
        <v>67.09999999999999</v>
      </c>
      <c r="D5" s="9" t="n">
        <v>83.5</v>
      </c>
    </row>
    <row r="6" spans="1:4">
      <c r="A6" s="4" t="s">
        <v>399</v>
      </c>
      <c r="B6" s="5" t="n">
        <v>8</v>
      </c>
      <c r="C6" s="11" t="n">
        <v>7.2</v>
      </c>
      <c r="D6" s="9" t="n">
        <v>13.7</v>
      </c>
    </row>
    <row r="7" spans="1:4">
      <c r="A7" s="4" t="s">
        <v>400</v>
      </c>
      <c r="C7" s="11" t="n">
        <v>16.2</v>
      </c>
    </row>
    <row r="8" spans="1:4">
      <c r="A8" s="4" t="s">
        <v>401</v>
      </c>
      <c r="C8" s="9" t="n">
        <v>6.6</v>
      </c>
    </row>
    <row r="9" spans="1:4">
      <c r="A9" s="4" t="s">
        <v>402</v>
      </c>
      <c r="B9" s="11" t="n">
        <v>54.6</v>
      </c>
    </row>
    <row r="10" spans="1:4">
      <c r="A10" s="4" t="s">
        <v>403</v>
      </c>
      <c r="B10" s="9" t="n">
        <v>1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2</v>
      </c>
      <c r="B1" s="2" t="s">
        <v>2</v>
      </c>
      <c r="C1" s="2" t="s">
        <v>83</v>
      </c>
      <c r="D1" s="2" t="s">
        <v>78</v>
      </c>
    </row>
    <row r="2" spans="1:4">
      <c r="A2" s="3" t="s">
        <v>84</v>
      </c>
    </row>
    <row r="3" spans="1:4">
      <c r="A3" s="4" t="s">
        <v>85</v>
      </c>
      <c r="B3" s="6" t="n">
        <v>2669535</v>
      </c>
      <c r="C3" s="6" t="n">
        <v>1351205</v>
      </c>
      <c r="D3" s="6" t="n">
        <v>1366592</v>
      </c>
    </row>
    <row r="4" spans="1:4">
      <c r="A4" s="4" t="s">
        <v>86</v>
      </c>
      <c r="B4" s="5" t="n">
        <v>49624</v>
      </c>
      <c r="C4" s="5" t="n">
        <v>102236</v>
      </c>
      <c r="D4" s="5" t="n">
        <v>121607</v>
      </c>
    </row>
    <row r="5" spans="1:4">
      <c r="A5" s="4" t="s">
        <v>87</v>
      </c>
      <c r="B5" s="5" t="n">
        <v>1757263</v>
      </c>
      <c r="C5" s="5" t="n">
        <v>1832339</v>
      </c>
      <c r="D5" s="5" t="n">
        <v>1813773</v>
      </c>
    </row>
    <row r="6" spans="1:4">
      <c r="A6" s="4" t="s">
        <v>88</v>
      </c>
      <c r="B6" s="5" t="n">
        <v>111493</v>
      </c>
      <c r="C6" s="5" t="n">
        <v>147048</v>
      </c>
      <c r="D6" s="5" t="n">
        <v>160733</v>
      </c>
    </row>
    <row r="7" spans="1:4">
      <c r="A7" s="4" t="s">
        <v>89</v>
      </c>
      <c r="B7" s="5" t="n">
        <v>4587915</v>
      </c>
      <c r="C7" s="5" t="n">
        <v>3432828</v>
      </c>
      <c r="D7" s="5" t="n">
        <v>3462705</v>
      </c>
    </row>
    <row r="8" spans="1:4">
      <c r="A8" s="3" t="s">
        <v>90</v>
      </c>
    </row>
    <row r="9" spans="1:4">
      <c r="A9" s="4" t="s">
        <v>91</v>
      </c>
      <c r="B9" s="5" t="n">
        <v>1177847</v>
      </c>
      <c r="C9" s="5" t="n">
        <v>1177262</v>
      </c>
      <c r="D9" s="5" t="n">
        <v>1129049</v>
      </c>
    </row>
    <row r="10" spans="1:4">
      <c r="A10" s="4" t="s">
        <v>92</v>
      </c>
      <c r="B10" s="5" t="n">
        <v>3125333</v>
      </c>
      <c r="C10" s="5" t="n">
        <v>3115003</v>
      </c>
      <c r="D10" s="5" t="n">
        <v>2844135</v>
      </c>
    </row>
    <row r="11" spans="1:4">
      <c r="A11" s="4" t="s">
        <v>93</v>
      </c>
      <c r="B11" s="5" t="n">
        <v>1238313</v>
      </c>
      <c r="C11" s="5" t="n">
        <v>1219736</v>
      </c>
      <c r="D11" s="5" t="n">
        <v>1139600</v>
      </c>
    </row>
    <row r="12" spans="1:4">
      <c r="A12" s="4" t="s">
        <v>94</v>
      </c>
      <c r="B12" s="5" t="n">
        <v>281692</v>
      </c>
      <c r="C12" s="5" t="n">
        <v>189536</v>
      </c>
      <c r="D12" s="5" t="n">
        <v>148021</v>
      </c>
    </row>
    <row r="13" spans="1:4">
      <c r="A13" s="4" t="s">
        <v>95</v>
      </c>
      <c r="B13" s="5" t="n">
        <v>5823185</v>
      </c>
      <c r="C13" s="5" t="n">
        <v>5701537</v>
      </c>
      <c r="D13" s="5" t="n">
        <v>5260805</v>
      </c>
    </row>
    <row r="14" spans="1:4">
      <c r="A14" s="4" t="s">
        <v>96</v>
      </c>
      <c r="B14" s="5" t="n">
        <v>3126467</v>
      </c>
      <c r="C14" s="5" t="n">
        <v>3048101</v>
      </c>
      <c r="D14" s="5" t="n">
        <v>2824433</v>
      </c>
    </row>
    <row r="15" spans="1:4">
      <c r="A15" s="4" t="s">
        <v>97</v>
      </c>
      <c r="B15" s="5" t="n">
        <v>2696718</v>
      </c>
      <c r="C15" s="5" t="n">
        <v>2653436</v>
      </c>
      <c r="D15" s="5" t="n">
        <v>2436372</v>
      </c>
    </row>
    <row r="16" spans="1:4">
      <c r="A16" s="4" t="s">
        <v>98</v>
      </c>
      <c r="B16" s="5" t="n">
        <v>3078373</v>
      </c>
      <c r="C16" s="5" t="n">
        <v>3053782</v>
      </c>
      <c r="D16" s="5" t="n">
        <v>2942980</v>
      </c>
    </row>
    <row r="17" spans="1:4">
      <c r="A17" s="4" t="s">
        <v>99</v>
      </c>
      <c r="B17" s="5" t="n">
        <v>365040</v>
      </c>
      <c r="C17" s="5" t="n">
        <v>208321</v>
      </c>
      <c r="D17" s="5" t="n">
        <v>207063</v>
      </c>
    </row>
    <row r="18" spans="1:4">
      <c r="A18" s="4" t="s">
        <v>100</v>
      </c>
      <c r="B18" s="5" t="n">
        <v>10728046</v>
      </c>
      <c r="C18" s="5" t="n">
        <v>9348367</v>
      </c>
      <c r="D18" s="5" t="n">
        <v>9049120</v>
      </c>
    </row>
    <row r="19" spans="1:4">
      <c r="A19" s="3" t="s">
        <v>101</v>
      </c>
    </row>
    <row r="20" spans="1:4">
      <c r="A20" s="4" t="s">
        <v>102</v>
      </c>
      <c r="B20" s="5" t="n">
        <v>706267</v>
      </c>
      <c r="C20" s="5" t="n">
        <v>1296482</v>
      </c>
      <c r="D20" s="5" t="n">
        <v>1296183</v>
      </c>
    </row>
    <row r="21" spans="1:4">
      <c r="A21" s="4" t="s">
        <v>103</v>
      </c>
      <c r="B21" s="5" t="n">
        <v>374811</v>
      </c>
      <c r="C21" s="5" t="n">
        <v>462111</v>
      </c>
      <c r="D21" s="5" t="n">
        <v>450762</v>
      </c>
    </row>
    <row r="22" spans="1:4">
      <c r="A22" s="4" t="s">
        <v>104</v>
      </c>
      <c r="B22" s="5" t="n">
        <v>570832</v>
      </c>
      <c r="C22" s="5" t="n">
        <v>564481</v>
      </c>
      <c r="D22" s="5" t="n">
        <v>536900</v>
      </c>
    </row>
    <row r="23" spans="1:4">
      <c r="A23" s="4" t="s">
        <v>105</v>
      </c>
      <c r="B23" s="5" t="n">
        <v>166707</v>
      </c>
      <c r="C23" s="5" t="n">
        <v>364435</v>
      </c>
      <c r="D23" s="5" t="n">
        <v>220376</v>
      </c>
    </row>
    <row r="24" spans="1:4">
      <c r="A24" s="4" t="s">
        <v>106</v>
      </c>
      <c r="B24" s="5" t="n">
        <v>0</v>
      </c>
      <c r="C24" s="5" t="n">
        <v>14425</v>
      </c>
      <c r="D24" s="5" t="n">
        <v>89290</v>
      </c>
    </row>
    <row r="25" spans="1:4">
      <c r="A25" s="4" t="s">
        <v>107</v>
      </c>
      <c r="B25" s="5" t="n">
        <v>805000</v>
      </c>
      <c r="C25" s="5" t="n">
        <v>0</v>
      </c>
      <c r="D25" s="5" t="n">
        <v>0</v>
      </c>
    </row>
    <row r="26" spans="1:4">
      <c r="A26" s="4" t="s">
        <v>108</v>
      </c>
      <c r="B26" s="5" t="n">
        <v>2623617</v>
      </c>
      <c r="C26" s="5" t="n">
        <v>2701934</v>
      </c>
      <c r="D26" s="5" t="n">
        <v>2593511</v>
      </c>
    </row>
    <row r="27" spans="1:4">
      <c r="A27" s="4" t="s">
        <v>109</v>
      </c>
      <c r="B27" s="5" t="n">
        <v>2285614</v>
      </c>
      <c r="C27" s="5" t="n">
        <v>312891</v>
      </c>
      <c r="D27" s="5" t="n">
        <v>312552</v>
      </c>
    </row>
    <row r="28" spans="1:4">
      <c r="A28" s="4" t="s">
        <v>110</v>
      </c>
      <c r="B28" s="5" t="n">
        <v>2631769</v>
      </c>
      <c r="C28" s="5" t="n">
        <v>2610528</v>
      </c>
      <c r="D28" s="5" t="n">
        <v>2514530</v>
      </c>
    </row>
    <row r="29" spans="1:4">
      <c r="A29" s="4" t="s">
        <v>111</v>
      </c>
      <c r="B29" s="5" t="n">
        <v>206504</v>
      </c>
      <c r="C29" s="5" t="n">
        <v>214086</v>
      </c>
      <c r="D29" s="5" t="n">
        <v>226788</v>
      </c>
    </row>
    <row r="30" spans="1:4">
      <c r="A30" s="4" t="s">
        <v>112</v>
      </c>
      <c r="B30" s="5" t="n">
        <v>163150</v>
      </c>
      <c r="C30" s="5" t="n">
        <v>149679</v>
      </c>
      <c r="D30" s="5" t="n">
        <v>134213</v>
      </c>
    </row>
    <row r="31" spans="1:4">
      <c r="A31" s="4" t="s">
        <v>113</v>
      </c>
      <c r="B31" s="4" t="s">
        <v>114</v>
      </c>
      <c r="C31" s="4" t="s">
        <v>114</v>
      </c>
      <c r="D31" s="4" t="s">
        <v>114</v>
      </c>
    </row>
    <row r="32" spans="1:4">
      <c r="A32" s="3" t="s">
        <v>115</v>
      </c>
    </row>
    <row r="33" spans="1:4">
      <c r="A33" s="4" t="s">
        <v>116</v>
      </c>
      <c r="B33" s="5" t="n">
        <v>3559</v>
      </c>
      <c r="C33" s="5" t="n">
        <v>3568</v>
      </c>
      <c r="D33" s="5" t="n">
        <v>3653</v>
      </c>
    </row>
    <row r="34" spans="1:4">
      <c r="A34" s="4" t="s">
        <v>117</v>
      </c>
      <c r="B34" s="5" t="n">
        <v>1484911</v>
      </c>
      <c r="C34" s="5" t="n">
        <v>1458307</v>
      </c>
      <c r="D34" s="5" t="n">
        <v>1391558</v>
      </c>
    </row>
    <row r="35" spans="1:4">
      <c r="A35" s="4" t="s">
        <v>118</v>
      </c>
      <c r="B35" s="5" t="n">
        <v>-465645</v>
      </c>
      <c r="C35" s="5" t="n">
        <v>-433328</v>
      </c>
      <c r="D35" s="5" t="n">
        <v>-423543</v>
      </c>
    </row>
    <row r="36" spans="1:4">
      <c r="A36" s="4" t="s">
        <v>119</v>
      </c>
      <c r="B36" s="5" t="n">
        <v>1794567</v>
      </c>
      <c r="C36" s="5" t="n">
        <v>2330702</v>
      </c>
      <c r="D36" s="5" t="n">
        <v>2295858</v>
      </c>
    </row>
    <row r="37" spans="1:4">
      <c r="A37" s="4" t="s">
        <v>120</v>
      </c>
      <c r="B37" s="5" t="n">
        <v>2817392</v>
      </c>
      <c r="C37" s="5" t="n">
        <v>3359249</v>
      </c>
      <c r="D37" s="5" t="n">
        <v>3267526</v>
      </c>
    </row>
    <row r="38" spans="1:4">
      <c r="A38" s="4" t="s">
        <v>121</v>
      </c>
      <c r="B38" s="6" t="n">
        <v>10728046</v>
      </c>
      <c r="C38" s="6" t="n">
        <v>9348367</v>
      </c>
      <c r="D38" s="6" t="n">
        <v>9049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122</v>
      </c>
      <c r="B1" s="2" t="s">
        <v>2</v>
      </c>
      <c r="C1" s="2" t="s">
        <v>83</v>
      </c>
      <c r="D1" s="2" t="s">
        <v>78</v>
      </c>
    </row>
    <row r="2" spans="1:4">
      <c r="A2" s="3" t="s">
        <v>123</v>
      </c>
    </row>
    <row r="3" spans="1:4">
      <c r="A3" s="4" t="s">
        <v>124</v>
      </c>
      <c r="B3" s="7" t="n">
        <v>0.01</v>
      </c>
      <c r="C3" s="7" t="n">
        <v>0.01</v>
      </c>
      <c r="D3" s="7" t="n">
        <v>0.01</v>
      </c>
    </row>
    <row r="4" spans="1:4">
      <c r="A4" s="4" t="s">
        <v>125</v>
      </c>
      <c r="B4" s="5" t="n">
        <v>1000000000</v>
      </c>
      <c r="C4" s="5" t="n">
        <v>1000000000</v>
      </c>
      <c r="D4" s="5" t="n">
        <v>1000000000</v>
      </c>
    </row>
    <row r="5" spans="1:4">
      <c r="A5" s="4" t="s">
        <v>126</v>
      </c>
      <c r="B5" s="5" t="n">
        <v>355922000</v>
      </c>
      <c r="C5" s="5" t="n">
        <v>356775000</v>
      </c>
      <c r="D5" s="5" t="n">
        <v>365260000</v>
      </c>
    </row>
    <row r="6" spans="1:4">
      <c r="A6" s="4" t="s">
        <v>127</v>
      </c>
      <c r="B6" s="5" t="n">
        <v>355922000</v>
      </c>
      <c r="C6" s="5" t="n">
        <v>356775000</v>
      </c>
      <c r="D6" s="5" t="n">
        <v>3652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13"/>
    <col customWidth="1" max="5" min="5" width="27"/>
    <col customWidth="1" max="6" min="6" width="15"/>
    <col customWidth="1" max="7" min="7" width="18"/>
    <col customWidth="1" max="8" min="8" width="67"/>
  </cols>
  <sheetData>
    <row r="1" spans="1:8">
      <c r="A1" s="1" t="s">
        <v>128</v>
      </c>
      <c r="B1" s="2" t="s">
        <v>129</v>
      </c>
      <c r="C1" s="2" t="s">
        <v>130</v>
      </c>
      <c r="D1" s="2" t="s">
        <v>131</v>
      </c>
      <c r="E1" s="2" t="s">
        <v>117</v>
      </c>
      <c r="F1" s="2" t="s">
        <v>118</v>
      </c>
      <c r="G1" s="2" t="s">
        <v>119</v>
      </c>
      <c r="H1" s="2" t="s">
        <v>132</v>
      </c>
    </row>
    <row r="2" spans="1:8">
      <c r="A2" s="4" t="s">
        <v>133</v>
      </c>
      <c r="D2" s="5" t="n">
        <v>368242</v>
      </c>
    </row>
    <row r="3" spans="1:8">
      <c r="A3" s="4" t="s">
        <v>134</v>
      </c>
      <c r="B3" s="6" t="n">
        <v>3305746</v>
      </c>
      <c r="C3" s="6" t="n">
        <v>-19614</v>
      </c>
      <c r="D3" s="6" t="n">
        <v>3682</v>
      </c>
      <c r="E3" s="6" t="n">
        <v>1375965</v>
      </c>
      <c r="F3" s="6" t="n">
        <v>-372663</v>
      </c>
      <c r="G3" s="6" t="n">
        <v>2298762</v>
      </c>
      <c r="H3" s="6" t="n">
        <v>-19614</v>
      </c>
    </row>
    <row r="4" spans="1:8">
      <c r="A4" s="3" t="s">
        <v>135</v>
      </c>
    </row>
    <row r="5" spans="1:8">
      <c r="A5" s="4" t="s">
        <v>136</v>
      </c>
      <c r="B5" s="5" t="n">
        <v>421142</v>
      </c>
      <c r="G5" s="5" t="n">
        <v>421142</v>
      </c>
    </row>
    <row r="6" spans="1:8">
      <c r="A6" s="4" t="s">
        <v>137</v>
      </c>
      <c r="D6" s="5" t="n">
        <v>390</v>
      </c>
    </row>
    <row r="7" spans="1:8">
      <c r="A7" s="4" t="s">
        <v>138</v>
      </c>
      <c r="B7" s="5" t="n">
        <v>-45585</v>
      </c>
      <c r="D7" s="6" t="n">
        <v>4</v>
      </c>
      <c r="E7" s="5" t="n">
        <v>5291</v>
      </c>
      <c r="F7" s="5" t="n">
        <v>-50880</v>
      </c>
    </row>
    <row r="8" spans="1:8">
      <c r="A8" s="4" t="s">
        <v>139</v>
      </c>
      <c r="B8" s="5" t="n">
        <v>19689</v>
      </c>
      <c r="E8" s="5" t="n">
        <v>19689</v>
      </c>
      <c r="F8" s="5" t="n">
        <v>0</v>
      </c>
    </row>
    <row r="9" spans="1:8">
      <c r="A9" s="4" t="s">
        <v>140</v>
      </c>
      <c r="D9" s="5" t="n">
        <v>-3372</v>
      </c>
    </row>
    <row r="10" spans="1:8">
      <c r="A10" s="4" t="s">
        <v>141</v>
      </c>
      <c r="B10" s="5" t="n">
        <v>-320130</v>
      </c>
      <c r="D10" s="6" t="n">
        <v>-33</v>
      </c>
      <c r="E10" s="5" t="n">
        <v>-9387</v>
      </c>
      <c r="G10" s="5" t="n">
        <v>-310710</v>
      </c>
    </row>
    <row r="11" spans="1:8">
      <c r="A11" s="4" t="s">
        <v>142</v>
      </c>
      <c r="B11" s="5" t="n">
        <v>-93722</v>
      </c>
      <c r="G11" s="5" t="n">
        <v>-93722</v>
      </c>
    </row>
    <row r="12" spans="1:8">
      <c r="A12" s="4" t="s">
        <v>143</v>
      </c>
      <c r="D12" s="5" t="n">
        <v>365260</v>
      </c>
    </row>
    <row r="13" spans="1:8">
      <c r="A13" s="4" t="s">
        <v>144</v>
      </c>
      <c r="B13" s="6" t="n">
        <v>3267526</v>
      </c>
      <c r="D13" s="6" t="n">
        <v>3653</v>
      </c>
      <c r="E13" s="5" t="n">
        <v>1391558</v>
      </c>
      <c r="F13" s="5" t="n">
        <v>-423543</v>
      </c>
      <c r="G13" s="5" t="n">
        <v>2295858</v>
      </c>
    </row>
    <row r="14" spans="1:8">
      <c r="A14" s="3" t="s">
        <v>135</v>
      </c>
    </row>
    <row r="15" spans="1:8">
      <c r="A15" s="4" t="s">
        <v>145</v>
      </c>
      <c r="B15" s="8" t="n">
        <v>0.255</v>
      </c>
    </row>
    <row r="16" spans="1:8">
      <c r="A16" s="4" t="s">
        <v>146</v>
      </c>
      <c r="D16" s="5" t="n">
        <v>356775</v>
      </c>
    </row>
    <row r="17" spans="1:8">
      <c r="A17" s="4" t="s">
        <v>147</v>
      </c>
      <c r="B17" s="6" t="n">
        <v>3359249</v>
      </c>
      <c r="D17" s="6" t="n">
        <v>3568</v>
      </c>
      <c r="E17" s="5" t="n">
        <v>1458307</v>
      </c>
      <c r="F17" s="5" t="n">
        <v>-433328</v>
      </c>
      <c r="G17" s="5" t="n">
        <v>2330702</v>
      </c>
    </row>
    <row r="18" spans="1:8">
      <c r="A18" s="3" t="s">
        <v>135</v>
      </c>
    </row>
    <row r="19" spans="1:8">
      <c r="A19" s="4" t="s">
        <v>136</v>
      </c>
      <c r="B19" s="5" t="n">
        <v>-305842</v>
      </c>
      <c r="G19" s="5" t="n">
        <v>-305842</v>
      </c>
    </row>
    <row r="20" spans="1:8">
      <c r="A20" s="4" t="s">
        <v>137</v>
      </c>
      <c r="D20" s="5" t="n">
        <v>318</v>
      </c>
    </row>
    <row r="21" spans="1:8">
      <c r="A21" s="4" t="s">
        <v>138</v>
      </c>
      <c r="B21" s="5" t="n">
        <v>-26873</v>
      </c>
      <c r="D21" s="6" t="n">
        <v>3</v>
      </c>
      <c r="E21" s="5" t="n">
        <v>5441</v>
      </c>
      <c r="F21" s="5" t="n">
        <v>-32317</v>
      </c>
    </row>
    <row r="22" spans="1:8">
      <c r="A22" s="4" t="s">
        <v>139</v>
      </c>
      <c r="B22" s="5" t="n">
        <v>24739</v>
      </c>
      <c r="E22" s="5" t="n">
        <v>24739</v>
      </c>
    </row>
    <row r="23" spans="1:8">
      <c r="A23" s="4" t="s">
        <v>140</v>
      </c>
      <c r="D23" s="5" t="n">
        <v>-1171</v>
      </c>
    </row>
    <row r="24" spans="1:8">
      <c r="A24" s="4" t="s">
        <v>141</v>
      </c>
      <c r="B24" s="5" t="n">
        <v>-132467</v>
      </c>
      <c r="D24" s="6" t="n">
        <v>-12</v>
      </c>
      <c r="E24" s="5" t="n">
        <v>-3576</v>
      </c>
      <c r="G24" s="5" t="n">
        <v>-128879</v>
      </c>
    </row>
    <row r="25" spans="1:8">
      <c r="A25" s="4" t="s">
        <v>142</v>
      </c>
      <c r="B25" s="5" t="n">
        <v>-101414</v>
      </c>
      <c r="G25" s="5" t="n">
        <v>-101414</v>
      </c>
    </row>
    <row r="26" spans="1:8">
      <c r="A26" s="4" t="s">
        <v>148</v>
      </c>
      <c r="D26" s="5" t="n">
        <v>355922</v>
      </c>
    </row>
    <row r="27" spans="1:8">
      <c r="A27" s="4" t="s">
        <v>149</v>
      </c>
      <c r="B27" s="6" t="n">
        <v>2817392</v>
      </c>
      <c r="D27" s="6" t="n">
        <v>3559</v>
      </c>
      <c r="E27" s="6" t="n">
        <v>1484911</v>
      </c>
      <c r="F27" s="6" t="n">
        <v>-465645</v>
      </c>
      <c r="G27" s="6" t="n">
        <v>1794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0</v>
      </c>
      <c r="B1" s="2" t="s">
        <v>1</v>
      </c>
    </row>
    <row r="2" spans="1:3">
      <c r="B2" s="2" t="s">
        <v>2</v>
      </c>
      <c r="C2" s="2" t="s">
        <v>78</v>
      </c>
    </row>
    <row r="3" spans="1:3">
      <c r="A3" s="3" t="s">
        <v>151</v>
      </c>
    </row>
    <row r="4" spans="1:3">
      <c r="A4" s="4" t="s">
        <v>69</v>
      </c>
      <c r="B4" s="6" t="n">
        <v>-305842</v>
      </c>
      <c r="C4" s="6" t="n">
        <v>421142</v>
      </c>
    </row>
    <row r="5" spans="1:3">
      <c r="A5" s="3" t="s">
        <v>152</v>
      </c>
    </row>
    <row r="6" spans="1:3">
      <c r="A6" s="4" t="s">
        <v>153</v>
      </c>
      <c r="B6" s="5" t="n">
        <v>90598</v>
      </c>
      <c r="C6" s="5" t="n">
        <v>82757</v>
      </c>
    </row>
    <row r="7" spans="1:3">
      <c r="A7" s="4" t="s">
        <v>139</v>
      </c>
      <c r="B7" s="5" t="n">
        <v>24739</v>
      </c>
      <c r="C7" s="5" t="n">
        <v>19689</v>
      </c>
    </row>
    <row r="8" spans="1:3">
      <c r="A8" s="4" t="s">
        <v>112</v>
      </c>
      <c r="B8" s="5" t="n">
        <v>13471</v>
      </c>
      <c r="C8" s="5" t="n">
        <v>16543</v>
      </c>
    </row>
    <row r="9" spans="1:3">
      <c r="A9" s="3" t="s">
        <v>154</v>
      </c>
    </row>
    <row r="10" spans="1:3">
      <c r="A10" s="4" t="s">
        <v>87</v>
      </c>
      <c r="B10" s="5" t="n">
        <v>75076</v>
      </c>
      <c r="C10" s="5" t="n">
        <v>-63331</v>
      </c>
    </row>
    <row r="11" spans="1:3">
      <c r="A11" s="4" t="s">
        <v>155</v>
      </c>
      <c r="B11" s="5" t="n">
        <v>88286</v>
      </c>
      <c r="C11" s="5" t="n">
        <v>-41777</v>
      </c>
    </row>
    <row r="12" spans="1:3">
      <c r="A12" s="4" t="s">
        <v>102</v>
      </c>
      <c r="B12" s="5" t="n">
        <v>-600918</v>
      </c>
      <c r="C12" s="5" t="n">
        <v>122654</v>
      </c>
    </row>
    <row r="13" spans="1:3">
      <c r="A13" s="4" t="s">
        <v>156</v>
      </c>
      <c r="B13" s="5" t="n">
        <v>-268925</v>
      </c>
      <c r="C13" s="5" t="n">
        <v>-108208</v>
      </c>
    </row>
    <row r="14" spans="1:3">
      <c r="A14" s="4" t="s">
        <v>157</v>
      </c>
      <c r="B14" s="5" t="n">
        <v>-175142</v>
      </c>
      <c r="C14" s="5" t="n">
        <v>56206</v>
      </c>
    </row>
    <row r="15" spans="1:3">
      <c r="A15" s="4" t="s">
        <v>158</v>
      </c>
      <c r="B15" s="5" t="n">
        <v>3001</v>
      </c>
      <c r="C15" s="5" t="n">
        <v>2855</v>
      </c>
    </row>
    <row r="16" spans="1:3">
      <c r="A16" s="4" t="s">
        <v>159</v>
      </c>
      <c r="B16" s="5" t="n">
        <v>-2786</v>
      </c>
      <c r="C16" s="5" t="n">
        <v>457</v>
      </c>
    </row>
    <row r="17" spans="1:3">
      <c r="A17" s="4" t="s">
        <v>160</v>
      </c>
      <c r="B17" s="5" t="n">
        <v>-1058442</v>
      </c>
      <c r="C17" s="5" t="n">
        <v>508987</v>
      </c>
    </row>
    <row r="18" spans="1:3">
      <c r="A18" s="3" t="s">
        <v>161</v>
      </c>
    </row>
    <row r="19" spans="1:3">
      <c r="A19" s="4" t="s">
        <v>162</v>
      </c>
      <c r="B19" s="5" t="n">
        <v>-139729</v>
      </c>
      <c r="C19" s="5" t="n">
        <v>-95629</v>
      </c>
    </row>
    <row r="20" spans="1:3">
      <c r="A20" s="4" t="s">
        <v>163</v>
      </c>
      <c r="B20" s="5" t="n">
        <v>0</v>
      </c>
      <c r="C20" s="5" t="n">
        <v>517</v>
      </c>
    </row>
    <row r="21" spans="1:3">
      <c r="A21" s="4" t="s">
        <v>164</v>
      </c>
      <c r="B21" s="5" t="n">
        <v>-139729</v>
      </c>
      <c r="C21" s="5" t="n">
        <v>-95112</v>
      </c>
    </row>
    <row r="22" spans="1:3">
      <c r="A22" s="3" t="s">
        <v>165</v>
      </c>
    </row>
    <row r="23" spans="1:3">
      <c r="A23" s="4" t="s">
        <v>166</v>
      </c>
      <c r="B23" s="5" t="n">
        <v>805601</v>
      </c>
      <c r="C23" s="5" t="n">
        <v>0</v>
      </c>
    </row>
    <row r="24" spans="1:3">
      <c r="A24" s="4" t="s">
        <v>167</v>
      </c>
      <c r="B24" s="5" t="n">
        <v>-615</v>
      </c>
      <c r="C24" s="5" t="n">
        <v>0</v>
      </c>
    </row>
    <row r="25" spans="1:3">
      <c r="A25" s="4" t="s">
        <v>168</v>
      </c>
      <c r="B25" s="5" t="n">
        <v>1976030</v>
      </c>
      <c r="C25" s="5" t="n">
        <v>0</v>
      </c>
    </row>
    <row r="26" spans="1:3">
      <c r="A26" s="4" t="s">
        <v>169</v>
      </c>
      <c r="B26" s="5" t="n">
        <v>-3135</v>
      </c>
      <c r="C26" s="5" t="n">
        <v>0</v>
      </c>
    </row>
    <row r="27" spans="1:3">
      <c r="A27" s="4" t="s">
        <v>170</v>
      </c>
      <c r="B27" s="5" t="n">
        <v>5444</v>
      </c>
      <c r="C27" s="5" t="n">
        <v>5295</v>
      </c>
    </row>
    <row r="28" spans="1:3">
      <c r="A28" s="4" t="s">
        <v>171</v>
      </c>
      <c r="B28" s="5" t="n">
        <v>-32317</v>
      </c>
      <c r="C28" s="5" t="n">
        <v>-50880</v>
      </c>
    </row>
    <row r="29" spans="1:3">
      <c r="A29" s="4" t="s">
        <v>172</v>
      </c>
      <c r="B29" s="5" t="n">
        <v>-132467</v>
      </c>
      <c r="C29" s="5" t="n">
        <v>-320130</v>
      </c>
    </row>
    <row r="30" spans="1:3">
      <c r="A30" s="4" t="s">
        <v>173</v>
      </c>
      <c r="B30" s="5" t="n">
        <v>-101414</v>
      </c>
      <c r="C30" s="5" t="n">
        <v>-93722</v>
      </c>
    </row>
    <row r="31" spans="1:3">
      <c r="A31" s="4" t="s">
        <v>174</v>
      </c>
      <c r="B31" s="5" t="n">
        <v>2517127</v>
      </c>
      <c r="C31" s="5" t="n">
        <v>-459437</v>
      </c>
    </row>
    <row r="32" spans="1:3">
      <c r="A32" s="4" t="s">
        <v>175</v>
      </c>
      <c r="B32" s="5" t="n">
        <v>1318956</v>
      </c>
      <c r="C32" s="5" t="n">
        <v>-45562</v>
      </c>
    </row>
    <row r="33" spans="1:3">
      <c r="A33" s="3" t="s">
        <v>176</v>
      </c>
    </row>
    <row r="34" spans="1:3">
      <c r="A34" s="4" t="s">
        <v>177</v>
      </c>
      <c r="B34" s="5" t="n">
        <v>1411410</v>
      </c>
      <c r="C34" s="5" t="n">
        <v>1478079</v>
      </c>
    </row>
    <row r="35" spans="1:3">
      <c r="A35" s="4" t="s">
        <v>178</v>
      </c>
      <c r="B35" s="5" t="n">
        <v>2730366</v>
      </c>
      <c r="C35" s="5" t="n">
        <v>1432517</v>
      </c>
    </row>
    <row r="36" spans="1:3">
      <c r="A36" s="3" t="s">
        <v>179</v>
      </c>
    </row>
    <row r="37" spans="1:3">
      <c r="A37" s="4" t="s">
        <v>180</v>
      </c>
      <c r="B37" s="5" t="n">
        <v>4235</v>
      </c>
      <c r="C37" s="5" t="n">
        <v>4219</v>
      </c>
    </row>
    <row r="38" spans="1:3">
      <c r="A38" s="4" t="s">
        <v>181</v>
      </c>
      <c r="B38" s="6" t="n">
        <v>-1777</v>
      </c>
      <c r="C38" s="6" t="n">
        <v>48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s>
  <sheetData>
    <row r="1" spans="1:7">
      <c r="A1" s="1" t="s">
        <v>182</v>
      </c>
      <c r="B1" s="2" t="s">
        <v>183</v>
      </c>
      <c r="G1" s="2" t="s">
        <v>1</v>
      </c>
    </row>
    <row r="2" spans="1:7">
      <c r="B2" s="2" t="s">
        <v>184</v>
      </c>
      <c r="C2" s="2" t="s">
        <v>185</v>
      </c>
      <c r="D2" s="2" t="s">
        <v>186</v>
      </c>
      <c r="E2" s="2" t="s">
        <v>187</v>
      </c>
      <c r="F2" s="2" t="s">
        <v>188</v>
      </c>
      <c r="G2" s="2" t="s">
        <v>78</v>
      </c>
    </row>
    <row r="3" spans="1:7">
      <c r="A3" s="3" t="s">
        <v>189</v>
      </c>
    </row>
    <row r="4" spans="1:7">
      <c r="A4" s="4" t="s">
        <v>145</v>
      </c>
      <c r="B4" s="8" t="n">
        <v>0.285</v>
      </c>
      <c r="C4" s="8" t="n">
        <v>0.255</v>
      </c>
      <c r="D4" s="8" t="n">
        <v>0.255</v>
      </c>
      <c r="E4" s="8" t="n">
        <v>0.255</v>
      </c>
      <c r="F4" s="8" t="n">
        <v>0.255</v>
      </c>
      <c r="G4" s="8" t="n">
        <v>0.255</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21:24:48Z</dcterms:created>
  <dcterms:modified xmlns:dcterms="http://purl.org/dc/terms/" xmlns:xsi="http://www.w3.org/2001/XMLSchema-instance" xsi:type="dcterms:W3CDTF">2020-06-09T21:24:48Z</dcterms:modified>
</cp:coreProperties>
</file>